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5,
		2021</t>
        </is>
      </c>
    </row>
    <row r="9">
      <c r="A9" s="4" t="inlineStr">
        <is>
          <t>Document Effective Date</t>
        </is>
      </c>
      <c r="B9" s="4" t="inlineStr">
        <is>
          <t>dei_DocumentEffectiveDate</t>
        </is>
      </c>
      <c r="C9" s="4" t="inlineStr">
        <is>
          <t>Mar. 31,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Mar. 30, 2021</t>
        </is>
      </c>
    </row>
    <row r="2">
      <c r="A2" s="4" t="inlineStr">
        <is>
          <t>Tortoise Global Water ESG Fund</t>
        </is>
      </c>
    </row>
    <row r="3">
      <c r="A3" s="4" t="inlineStr">
        <is>
          <t>Ecofin Global Water ESG Fund</t>
        </is>
      </c>
    </row>
    <row r="4">
      <c r="A4" s="4" t="inlineStr">
        <is>
          <t>Investment Objective</t>
        </is>
      </c>
    </row>
    <row r="5">
      <c r="A5" s="4" t="inlineStr">
        <is>
          <t>The Ecofin Global Water ESG Fund (the “Water Fund” or the “Fund”) seeks investment results that correspond (before fees and expenses) generally to the price and distribution rate (total return) performance of the Ecofin Global Water ESG Net Total Return Index SM</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fees paid directly from your investment)</t>
        </is>
      </c>
    </row>
    <row r="9">
      <c r="A9" s="4" t="inlineStr">
        <is>
          <t>Shareholder Fees (fees paid directly from your investment) None Annual Fund Operating Expenses (expenses that you pay each year as a percentage of the value of your investment) Management Fees 0.40% Distribution and Service (Rule 12b-1) Fees 0.00% Other Expenses 0.00% Total Annual Fund Operating Expenses 0.40%</t>
        </is>
      </c>
    </row>
    <row r="10">
      <c r="A10" s="4" t="inlineStr">
        <is>
          <t>Annual Fund Operating Expenses(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40% Distribution and Service (Rule 12b-1) Fees 0.00% Other Expenses 0.00% Total Annual Fund Operating Expenses 0.40%</t>
        </is>
      </c>
    </row>
    <row r="12">
      <c r="A12" s="4" t="inlineStr">
        <is>
          <t>Example</t>
        </is>
      </c>
    </row>
    <row r="13">
      <c r="A13" s="4" t="inlineStr">
        <is>
          <t>This Example is intended to help you compare the cost of investing in the Fund with the cost of investing in other funds.  The Example assumes that you invest $10,000 in the Funds for the time periods indicated and then sell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41 $128 $224 $505</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at the shareholder level.  These costs, which are not reflected in annual fund operating expenses or in the example above, affect the Fund’s performance.  During the most recent fiscal year ended November 30, 2020, the Fund’s portfolio turnover rate was 19% of its average portfolio value.</t>
        </is>
      </c>
    </row>
    <row r="18">
      <c r="A18" s="4" t="inlineStr">
        <is>
          <t>Principal Investment Strategies</t>
        </is>
      </c>
    </row>
    <row r="19">
      <c r="A19" s="4" t="inlineStr">
        <is>
          <t>The Fund is an exchange-traded fund (“ETF”) and employs a “passive management” – or indexing – investment approach designed to track the performance of the Underlying Index. The Underlying Index is a proprietary rules-based, modified market capitalization weighted, float adjusted index designed to track the overall performance of equity securities of global Water Companies listed on developed country exchanges. A list of developed market exchanges is below. The Underlying Index is comprised of companies operating in one of two primary water-related industries: water infrastructure or water equipment and/or services (the “Water Industries”). Water infrastructure companies are those whose principal business is providing public water distribution or supporting/enhancing water distribution infrastructure via engineering, construction and/or consulting. Water infrastructure is comprised of two sub-industries: utilities and engineering &amp; construction. Water equipment and/or services companies are those whose principal business is producing water equipment, such as pipes, valves, pumps and water efficiency products, or providing water services, such as filtration, treatment, and testing of water. Water equipment and/or services companies often provide technologies or products that manage or facilitate the management of water distribution and usage, including the fields of water efficiency, water treatment, and irrigation. Water equipment and/or services is comprised of two sub-industries: pipes, pumps &amp; valves and filtration, treatment &amp; testing (together with utilities and engineering &amp; construction, the “Water Sub-Industries”). The Fund will normally invest at least 80% of its net assets, plus the amount of any borrowings for investment purposes, in the types of securities suggested by its name ( i.e. , Water Companies). A Water Company is a company that (i) derives at least 50% of revenues from the Water Industries; or (ii) derives at least 40% of its revenues from the Water Industries, is ranked in the top five companies by total revenue derived from any one of the Water Sub-Industries, and whose principal source of revenue comes from the Water Industries. To be included in the Underlying Index, a company must be a Water Company that is listed on a developed country stock exchange. Tortoise Index Solutions, LLC, doing business as TIS Advisors (the “Adviser”), the Fund’s investment adviser, considers Australia, Austria, Belgium, Canada, Denmark, Finland, France, Germany, Hong Kong, Ireland, Israel, Italy, Japan, Luxembourg, the Netherlands, New Zealand, Norway, Portugal, Singapore, Spain, Sweden, Switzerland, the United Kingdom and the United States to be developed countries. Under normal market conditions, the Fund anticipates investing at least 40% of its assets in companies organized in multiple countries outside of the United States, in companies whose principal listing exchange is outside the United States, or in companies doing a substantial amount of business outside the United States. The Underlying Index may include small and medium capitalization companies. Eligible constituents must also have a total equity market capitalization of at least $400 million at the time of inclusion in the Underlying Index. In order to remain in the Underlying Index, a company must maintain an average equity market capitalization of at least $300 million for a minimum of 20 trading days prior to the rebalance of the Underlying Index. In addition, eligible constituents must obtain a minimum liquidity turnover of 0.15 to enter the Underlying Index and must retain a minimum liquidity turnover of at least 0.10 to remain in the Underlying Index. Liquidity turnover is calculated by dividing a company’s three-month average daily trading volume in U.S. dollars by the company’s total U.S. dollar market cap at the end of the three-month period. Lastly, eligible constituents must have a minimum Environmental, Social and Governance (“ESG”) Risk Rating as determined by the index committee that governs the Underlying Index (the “Tortoise Index Committee”). The Fund will invest at least 80% of its net assets, plus the amount of any borrowing for investment purposes, in companies that have the minimum ESG Risk Rating required by the Underlying Index methodology. ESG Risk Ratings are provided by Sustainalytics, a leading global provider of ESG and corporate governance research. The Sustainalytics ESG Risk Ratings measure the degree to which a company’s economic value is at risk driven by ESG factors or, more technically speaking, the magnitude of the company’s unmanaged ESG risks. Each company’s ESG Risk Rating is comprised of a quantitative score (0-50) and a risk category (negligible, low, medium, high, severe). The ESG Risk Ratings are made up of three building blocks that include the foundational building block of Corporate Governance (a quality measure), a core building block focused on Material ESG Issues (including Human Capital, Occupational Health &amp; Safety, and other industry specific issues); and a third building block considering Idiosyncratic Issues (which can be unpredictable or unexpected, industry-specific, event driven issues). The ESG Risk Ratings seek to incorporate the extent to which companies are exposed to material ESG risks and their ability to manage those risks. The Underlying Index methodology currently requires a minimum ESG Risk Rating of 48 for inclusion in the Underlying Index and a minimum score of 40 to remain in the Underlying Index. Companies that meet all other criteria but have not been rated by Sustainalytics may be included, but will be limited to 20% of the overall market capitalization of the Underlying Index. The Underlying Index methodology provides that any existing constituent that drops below the existing ESG score threshold for inclusion for three consecutive quarters will be removed from the index and any constituent that drops more than 8 points below the existing threshold will be removed at the next rebalance. Additionally, the Underlying Index methodology provides that current constituents will be dropped from the Underlying Index if they fail to meet a minimum of 0.10 liquidity turnover for two consecutive quarters. Any constituent that does not meet at least a 0.05 liquidity turnover will be dropped from the Underlying Index at the next rebalance. The Underlying Index will include a minimum of 30 securities. Should the number of securities that meet the index inclusion criteria fall below 30, the Underlying Index may include additional securities that fall below the ESG score or the liquidity turnover threshold otherwise required for inclusion. This will ensure the index remains investible and diversified. For the Underlying Index as a whole, no individual security may be more than 7.5% of the total float adjusted market cap of the Underlying Index. Should the weighting of any individual security be more than 7.5% of the total index market cap as of the reference date for the next rebalance, excess market cap will be distributed evenly to other constituents of the Underlying Index that do not currently exceed the 7.5% threshold. Additionally, only six securities may comprise over 4% of the Underlying Index at the reference date. In seeking to achieve its objective as an index fund, the Fund will invest at least 80% of its net assets (excluding any collateral held from securities lending) in common stocks and American depository receipts (“ADRs”) of Water Companies that comprise the Underlying Index. ADRs are negotiable receipts issued by a U.S. bank or trust company that evidence ownership of securities in a foreign company which have been deposited with such bank or trust company’s office or agent in a foreign country. The Fund may also invest in Global Depositary Receipts (“GDRs”), European Depositary Receipts (“EDRs”), and International Depositary Receipts (“IDRs”) (collectively, with ADRs, “Depositary Receipts”). Under normal conditions, the Fund generally will invest in substantially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that corresponds to the performance of the Underlying Index. As of the March 19, 2021 rebalance, the Underlying Index was comprised of 44 constituents. The Underlying Index will rebalance quarterly in March, June, September and December. No constituents will be added to the Underlying Index between rebalance dates. Constituents are reviewed annually, at the March rebalance, to determine that they continue to meet the definition of a Water Company under the Underlying Index methodology. Constituents in the Underlying Index may be deleted from the Underlying Index due to corporate events such as mergers, acquisitions, bankruptcies, takeovers, or delistings. Underlying Index constituent changes and updates as well as any changes to the methodology will be posted to https://tortoiseecofin.com/. The Underlying Index was established in 2018 and is owned by the Adviser. The Adviser (also referred to herein as the “Index Provider”) provides the Underlying Index for use by the Fund’s at no cost to the Fund. The Fund will concentrate its investments (i.e., hold 25% or more of its total assets) in a particular industry or group of industries to approximately the same extent that the Underlying Index concentrates in an industry or group of industries. The Underlying Index and the Fund will be concentrated in the water industry.</t>
        </is>
      </c>
    </row>
    <row r="20">
      <c r="A20" s="4" t="inlineStr">
        <is>
          <t>Principal Risks</t>
        </is>
      </c>
    </row>
    <row r="21">
      <c r="A21" s="4" t="inlineStr">
        <is>
          <t>As with all funds, a shareholder of the Fund is subject to the risk that his or her investment could lose money. The principal risks affecting shareholders’ investments in the Fund are set forth below. An investment in the Fund is not a bank deposit and is not insured or guaranteed by the FDIC or any government agency. General Market Risk. The Fund is subject to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Water Industry Risk. Any adverse developments in the water infrastructure and equipment/services industry may significantly affect the value of the shares of the fund. Companies in the water industry are subject to environmental considerations, taxes, government regulation, price and supply fluctuations, competition and water conservation influences. Depository Receipt Risk. Investing in Depository Receipts may be subject to certain risks associated with direct investments in the securities of foreign companies, such as currency, political, economic and market risks. Depository Receipts may be less liquid than the underlying shares in the primary trading market. Depository Receipts may not track the price of their underlying foreign securities on which they are based, may have limited voting rights, and may have a distribution subject to a fee charged by the depository. As a result, equity shares of the underlying issuer may trade at a discount or premium to the market price of the depository receipts. Concentration Risk. Because the Fund’s assets will be concentrated in the water industry, the Fund is subject to loss due to adverse occurrences that may affect that industry. The Fund’s focus in this industry presents more risk than if it were broadly diversified over numerous industries and sectors of the economy. An inherent risk associated with any investment focus is that the Fund may be adversely affected if a small number of its investments perform poorly.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water companies in particular, or a particular company. Non-U.S. Securities Risk. Investments in securities of non-U.S.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Mid-Cap and Small-Cap Companies Risk. Companies defined as small and mid-cap securities may involve greater risk than is normally associated with large cap companies, and as a result may be more volatile and less liquid than the securities of large-cap companies, and may have returns that vary substantially from the overall securities markets. ESG Risk. The Tortoise Index Committee's interpretation of positive ESG characteristics may differ from that of other market participants. Applying ESG and sustainability criteria to the investment process may exclude securities of certain issuers for non-investment reasons and therefore the Fund may forgo some market opportunities available to funds that do not use ESG or sustainability criteria. Securities of companies with ESG practices may shift into and out of favor depending on market and economic conditions, and the Fund's performance may at times be better or worse than the performance of funds that do not use ESG or sustainability criteria. Additionally, the Index provider may be unsuccessful in creating an index consisting of companies that satisfy its desired ESG thresholds. The failure to produce such an index could be the result of several factors including, but not limited to, the Index Provider’s inability to receive timely and accurate data from independent third-party ESG research providers. Liquidity Risk. The Fund may be exposed to liquidity risk when trading volume, lack of a market maker, or legal restrictions impair the Fund’s ability to sell particular securities at an advantageous price or in a timely manner. Illiquid or restricted securities cannot be sold immediately because of statutory and contractual restrictions on resale. Passive Investment Risk . The Fund is not actively managed and therefore the Fund generally will not sell a security due to current or projected underperformance of a security, industry or sector, unless that security is removed from the Underlying Index or the selling of the security is otherwise required upon a rebalancing of the Underlying Index. Tracking Error Risk. There is no guarantee that the Fund will achieve a high degree of correlation to the Underlying Index and therefore achieve its investment objective. The Fund’s return may not match the return of its Underlying Index for a number of reasons, including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Consequently, the performance of the Fund may diverge from that of its Underlying Index. This risk may be heightened during times of increased market volatility or other unusual market conditions, or due to delays of the Fund in purchasing and selling securities. Tracking error also may result because the Fund incurs fees and expenses, while the Underlying Index does not. Non-Diversification Risk . The Fund is classified as “non-diversified,” which means the Fund may invest a larger percentage of its assets in the securities of a smaller number of issuers than a diversified fund. Investments in securities of a limited number of issuers exposes the Fund to greater market risk and potential losses than if its assets were diversified among the securities of a greater number of issuers. Absence of Active Trading Market Risk . Although shares of the Fund are listed for trading on one or more stock exchanges, there can be no assurance that an active trading market for such shares will develop or be maintained. There can be no assurance that the requirements necessary to maintain the listing or trading of Fund shares will continue to be met or will remain unchanged. Shares May Trade at Prices Different than NAV Per Share . Disruptions to creations and redemptions, the existence of extreme market volatility or potential lack of an active trading market for shares of the Fund may result in shares trading at a significant premium or discount to NAV. If a shareholder purchases shares when the market price is at a premium to the NAV or sells shares when the market price is at a discount to the NAV, the shareholder may sustain losses. Trading Risks . The Fund faces numerous trading risks, including disruption in the creation/redemption process of the Fund and losses from trading in the secondary markets. Secondary market trading in Fund shares may be halted by a stock exchange because of market conditions or other reasons or due to extraordinary market volatility pursuant to “circuit breaker” rules on the exchange or market. Additionally, an exchange or market may also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Legal and Regulatory Change Risks. The regulatory environment for investment companies is evolving, and changes in regulation may adversely affect the value of the Fund’s investments and its ability to pursue its trading strategy. The effect of any future regulatory change on the Fund could be substantial and adverse. Methodology Risks. The Index Provider relies on various sources of information to assess the criteria of issuers included in the Underlying Index, including information that may be based on assumptions and estimates. Neither the Fund nor the Index Provider can offer assurances that Underlying Index’s calculation methodology or sources of information will provide an accurate assessment of included issuers or that the included issuers will provide the Fund with the market exposure it seeks. Epidemic Risk .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t>
        </is>
      </c>
    </row>
    <row r="22">
      <c r="A22" s="4" t="inlineStr">
        <is>
          <t>Performance Information</t>
        </is>
      </c>
    </row>
    <row r="23">
      <c r="A23" s="4" t="inlineStr">
        <is>
          <t>The accompanying bar chart and table provide some indication of the risks of investing in the Fund.  The bar chart shows changes in the Fund’s annual total returns from year to year.  Following the bar chart is the Fund’s highest and lowest quarterly returns during the periods shown in the bar chart.  The table illustrates how the Fund’s average annual returns for the 1-year and since inception periods compare with those of a broad measure of market performance and the Underlying Index.  Prior to June 15, 2018, the Fund tracked a different underlying index.  Performance shown prior to June 15, 2018 represents the performance of the Fund before the index change. Past performance (before and after taxes) will not necessarily continue in the future.  Updated performance is available at https://etp.ecofininvest.com/funds/ecofin-global-water-esg-fund/ or by calling 844-TR-INDEX (844-874-6339).</t>
        </is>
      </c>
    </row>
    <row r="24">
      <c r="A24" s="4" t="inlineStr">
        <is>
          <t>Calendar Year Total Returns as of December 31</t>
        </is>
      </c>
    </row>
    <row r="26">
      <c r="A26" s="4" t="inlineStr">
        <is>
          <t>Best Quarter Worst Quarter Q4 2020 14.10% Q1 2020 -20.44%</t>
        </is>
      </c>
    </row>
    <row r="27">
      <c r="A27" s="4" t="inlineStr">
        <is>
          <t>Average Annual Total Returns for the periods ended December 31, 2020(1)</t>
        </is>
      </c>
    </row>
    <row r="28">
      <c r="A28" s="4" t="inlineStr">
        <is>
          <t>Average Annual Total Returns for the periods ended December 31, 2020 (1) One Year Since Inception (February 14, 2017) Return Before Taxes 15.44% 14.21% Return After Taxes on Distributions 15.07% 13.80% Return After Taxes on Distributions and Sale of Fund Shares 9.46% 11.20% S&amp;P 500 Total Return Index (reflects no deduction for fees, expenses or taxes) 18.40% 15.23% Ecofin Global Water ESG Net Total Return Index SM (reflects no deduction for fees, expenses or taxes) 15.68% 15.25% Ecofin EBLU Blend (reflects no deduction for fees, expenses or taxes) (1) 15.68% 14.67%</t>
        </is>
      </c>
    </row>
    <row r="29">
      <c r="A29"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30">
      <c r="A30" s="4" t="inlineStr">
        <is>
          <t>Tortoise North American Pipeline Fund</t>
        </is>
      </c>
    </row>
    <row r="31">
      <c r="A31" s="4" t="inlineStr">
        <is>
          <t>Tortoise North American Pipeline Fund</t>
        </is>
      </c>
    </row>
    <row r="32">
      <c r="A32" s="4" t="inlineStr">
        <is>
          <t>Investment Objective</t>
        </is>
      </c>
    </row>
    <row r="33">
      <c r="A33" s="4" t="inlineStr">
        <is>
          <t>The Tortoise North American Pipeline Fund (the “Pipeline Fund” or the “Fund”) seeks investment results that correspond (before fees and expenses) generally to the price and distribution rate (total return) performance of the Tortoise North American Pipeline Index SM</t>
        </is>
      </c>
    </row>
    <row r="34">
      <c r="A34" s="4" t="inlineStr">
        <is>
          <t>Fees and Expenses of the Fund</t>
        </is>
      </c>
    </row>
    <row r="35">
      <c r="A35"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36">
      <c r="A36" s="4" t="inlineStr">
        <is>
          <t>Shareholder Fees(fees paid directly from your investment)</t>
        </is>
      </c>
    </row>
    <row r="37">
      <c r="A37" s="4" t="inlineStr">
        <is>
          <t>Shareholder Fees (fees paid directly from your investment) None Annual Fund Operating Expenses (expenses that you pay each year as a percentage of the value of your investment) Management Fees 0.40% Distribution and Service (Rule 12b-1) Fees 0.00% Other Expenses 0.00% Total Annual Fund Operating Expenses 0.40%</t>
        </is>
      </c>
    </row>
    <row r="38">
      <c r="A38" s="4" t="inlineStr">
        <is>
          <t>Annual Fund Operating Expenses(expenses that you pay each year as a percentage of the value of your investment)</t>
        </is>
      </c>
    </row>
    <row r="39">
      <c r="A39" s="4" t="inlineStr">
        <is>
          <t>Shareholder Fees (fees paid directly from your investment) None Annual Fund Operating Expenses (expenses that you pay each year as a percentage of the value of your investment) Management Fees 0.40% Distribution and Service (Rule 12b-1) Fees 0.00% Other Expenses 0.00% Total Annual Fund Operating Expenses 0.40%</t>
        </is>
      </c>
    </row>
    <row r="40">
      <c r="A40" s="4" t="inlineStr">
        <is>
          <t>Example</t>
        </is>
      </c>
    </row>
    <row r="41">
      <c r="A41" s="4" t="inlineStr">
        <is>
          <t>This Example is intended to help you compare the cost of investing in the Fund with the cost of investing in other funds.  The Example assumes that you invest $10,000 in the Funds for the time periods indicated and then sell all of your shares at the end of those periods.  The Example also assumes that your investment has a 5% return each year and that the Fund’s operating expenses remain the same.</t>
        </is>
      </c>
    </row>
    <row r="42">
      <c r="A42" s="4" t="inlineStr">
        <is>
          <t>Although your actual costs may be higher or lower, based on these assumptions your costs would be:</t>
        </is>
      </c>
    </row>
    <row r="43">
      <c r="A43" s="4" t="inlineStr">
        <is>
          <t>1 Year 3 Years 5 Years 10 Years $41 $128 $224 $505</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at the shareholder level.  These costs, which are not reflected in annual fund operating expenses or in the example above, affect the Fund’s performance.  During the most recent fiscal year ended November 30, 2020, the Fund’s portfolio turnover rate was 28% of its average portfolio value.</t>
        </is>
      </c>
    </row>
    <row r="46">
      <c r="A46" s="4" t="inlineStr">
        <is>
          <t>Principal Investment Strategies</t>
        </is>
      </c>
    </row>
    <row r="47">
      <c r="A47" s="4" t="inlineStr">
        <is>
          <t>The Fund is an exchange-traded fund (“ETF”) and employs a “passive management” – or indexing – investment approach designed to track the performance of the Underlying Index. The Underlying Index is a proprietary rules-based, capitalization weighted, float adjusted index designed to track the overall performance of equity securities of North American Pipeline Companies. The Fund will normally invest at least 80% of its net assets, plus the amount of any borrowings for investment purposes, in the types of securities suggested by its name (i.e., North American Pipeline Companies). A pipeline company is defined as a company that either 1) has been assigned a standard industrial classification (“SIC”) system code that indicates the company operates in the energy pipeline industry or 2) has at least 50% of its assets, cash flow or revenue associated with the operation or ownership of energy pipelines. Pipeline companies engage in the business of transporting natural gas, crude oil and refined products, storing, gathering and processing such gas, oil and products and local gas distribution. To be included in the Underlying Index, a company must be a pipeline company that is organized and has its principal place of business in the United States or Canada (such pipeline companies are collectively referred to in this Prospectus as “North American Pipeline Companies”) and is listed on the New York Stock Exchange, NASDAQ, NYSE MKT or Toronto Stock Exchange. Eligible constituents must also have a total market capitalization of at least $200 million USD at the time of inclusion in the Underlying Index. In order to remain in the Underlying Index, a company must maintain an average equity market capitalization of at least $175 million USD for a minimum of 20 trading days prior to the rebalance reference date of the Underlying Index. Underlying Index constituents may include the following equity securities of North American pipeline companies: 1) common stock; 2) interests in master limited partnerships (“MLPs”); 3) interests in North American Pipeline Companies structured as limited liability companies (“LLCs”); and 4) equity securities of MLP affiliates, including common shares of corporations that own, directly or indirectly, MLP general partner interests (collectively referred to herein as “MLP Affiliates”). MLP interests included in the Underlying Index must pay a distribution greater than or equal to their minimum quarterly distribution (“MQD”) at the time of inclusion in the Underlying Index. No more than 20% of the Underlying Index may consist of MLPs and no constituent can exceed 7.5% of the Underlying Index as of the reference date. Only six securities may comprise over 4% of the Underlying Index at the reference date. Additionally, affiliated MLP families ( e.g. , related MLPs and/or MLP Affiliates) in aggregate may not comprise more than 15% of the Underlying Index at the rebalance reference date. In seeking to achieve its objective as an index fund, the Fund will normally invest at least 80% of its total assets in securities that comprise the Underlying Index (or depository receipts based on such securities).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that corresponds to the performance of the Underlying Index. The Fund may invest up to 20% of its assets in certain index futures, options, options on index futures, swap contracts or other derivatives related to the Underlying Index and its components, cash and cash equivalents, other investment companies, as well as in securities and other instruments not included in the Underlying Index but which Vident Investment Advisory, LLC (“VIA” or the “Sub-Adviser”) believes will help the Fund track the Underlying Index. As of the March 19, 2021 rebalance, the Underlying Index was comprised of 56 constituents. No constituents will be added to the Underlying Index between rebalance dates, which take place on a quarterly basis in March, June, September and December. Constituents are reviewed annually, at the December rebalance, to determine that they continue to meet the definition of Pipeline Company under The Fund will concentrate its investments ( i.e.</t>
        </is>
      </c>
    </row>
    <row r="48">
      <c r="A48" s="4" t="inlineStr">
        <is>
          <t>Principal Risks</t>
        </is>
      </c>
    </row>
    <row r="49">
      <c r="A49" s="4" t="inlineStr">
        <is>
          <t>As with all funds, a shareholder of the Fund is subject to the risk that his or her investment could lose money. The principal risks affecting shareholders’ investments in the Fund are set forth below. An investment in the Fund is not a bank deposit and is not insured or guaranteed by the FDIC or any government agency. General Market Risk. The Fund is subject to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Concentration Risk. Because the Fund’s assets will be concentrated in the energy pipeline industry, the Fund is subject to loss due to adverse occurrences that may affect that industry. The Fund’s focus in this industry presents more risk than if it were broadly diversified over numerous industries and sectors of the economy. An inherent risk associated with any investment focus is that the Fund may be adversely affected if a small number of its investments perform poorly. Energy Pipeline Industry Risk. Companies in the energy pipeline industry are subject to many risks that can negatively impact the revenues and viability of companies in this industry, including but not limited to risks associated with companies owning and/or operating pipelines, as well as capital markets, terrorism, natural disasters, climate change, operating, regulatory, environmental, supply and demand, and price volatility risks.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pipeline companies in particular, or a particular company. MLP Risk.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 Holders of MLP units are also exposed to the risk that they will be required to repay amounts to the MLP that are wrongfully distributed to them. Furthermore, MLP interests may not be as liquid as other more commonly traded equity securities. The Fund’s investment strategies depend in part on MLPs generally being treated as partnerships for U.S. federal income tax purposes. If any of the MLPs owned by the Fund were treated as corporations for U.S. federal income tax purposes, it could result in a reduction in the value of your investment in the Fund and lower distributions. The Fund expects to receive cash distributions each year from certain MLPs that exceed the net taxable income allocated to the Fund from such MLPs for such year, and, as a result, the Fund may recognize larger taxable gains (or smaller losses) with respect to such MLPs when it disposes of its interests in such MLPs. If you hold shares in the Fund when such gains or losses are recognized, you may be required to pay tax on one or more Fund distributions, potentially at ordinary income tax rates, even though you may not have economically benefitted from the associated MLP cash distributions. MLP Affiliate Risk. The performance of securities issued by MLP Affiliates, including common shares of corporations that own general partner interests, primarily depends on the performance of an MLP. The risks and uncertainties that affect the MLP, its operational results, financial condition, cash flows and distributions also affect the value of securities held by that MLP’s affiliate. Non-U.S. Securities Risk. Investments in securities of non-U.S.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Canadian Securities Risk. The Canadian economy may be significantly affected by the U.S. economy because the U.S. is Canada’s largest trading partner and foreign investor. Canada’s largest exports are its natural resources, so the Canadian economy is dependent on the demand for, and supply and price of, natural resources, and any market developments that reduce the price of such goods could disproportionately affect the Canadian economy. Large-Cap, Mid-Cap and Small-Cap Companies Risk. The Fund’s investment in companies with large market capitalization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RIC Compliance Risk. The Fund has elected to be, and intends to qualify each year for treatment as, a “regulated investment company” (a “RIC”) under the Code. Given the Fund’s contemplated investments in MLPs, qualifying as a RIC presents unusual challenges and may limit its investment opportunities. If for any taxable year the Fund fails to qualify as a RIC, its taxable income will be subject to federal income tax at regular corporate rates and income available for distribution to shareholders will be reduced. Liquidity Risk. The Fund may be exposed to liquidity risk when trading volume, lack of a market maker, or legal restrictions impair the Fund’s ability to sell particular securities at an advantageous price or in a timely manner. Illiquid or restricted securities cannot be sold immediately because of statutory and contractual restrictions on resale. Passive Investment Risk . The Fund is not actively managed and therefore the Fund generally will not sell a security due to current or projected underperformance of a security, industry or sector, unless that security is removed from the Underlying Index or the selling of the security is otherwise required upon a rebalancing of the Underlying Index. Tracking Error Risk. There is no guarantee that the Fund will achieve a high degree of correlation to the Underlying Index and therefore achieve its investment objective. The Fund’s return may not match the return of its Underlying Index for a number of reasons, including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Consequently, the performance of the Fund may diverge from that of its Underlying Index. This risk may be heightened during times of increased market volatility or other unusual market conditions, or due to delays of the Fund in purchasing and selling securities. Tracking error also may result because the Fund incurs fees and expenses, while the Underlying Index does not. Derivatives Risk . Derivatives are financial contracts whose value depend on, or are derived from, the value of an underlying asset, reference rate, or index. The use of derivative instruments involves risks different from, or possibly greater than, the risks associated with investing directly in securities and other traditional investments. Certain derivative instruments can lose more than the principal amount invested. Derivatives may involve significant risks. Derivatives could result in Fund losses if the underlying references do not perform as anticipated. Derivatives may expose the Fund to additional risks including: the risk of loss due to a derivative position that is imperfectly correlated with the underlying reference it is intended to hedge or replicate (correlation risk); the risk that a counterparty will fail to perform as agreed (counterparty risk); the risk that a hedging strategy may fail to mitigate losses, and may offset gains (hedging risk); the risk that losses may be greater than the amount invested (leverage risk); the risk that the Fund may be unable to sell an investment at an advantageous time or price (liquidity risk); the risk that the investment may be difficult to value (pricing risk); and the risk that the price or value of the investment fluctuates significantly over short periods of time (volatility risk). Non-Diversification Risk . The Fund is classified as “non-diversified,” which means the Fund may invest a larger percentage of its assets in the securities of a smaller number of issuers than a diversified fund. Investments in securities of a limited number of issuers exposes the Fund to greater market risk and potential losses than if its assets were diversified among the securities of a greater number of issuers. Absence of Active Trading Market Risk . Although shares of the Fund are listed for trading on one or more stock exchanges, there can be no assurance that an active trading market for such shares will develop or be maintained. There can be no assurance that the requirements necessary to maintain the listing or trading of Fund shares will continue to be met or will remain unchanged. Shares May Trade at Prices Different than Net Asset Value Per Share . Disruptions to creations and redemptions, the existence of extreme market volatility or potential lack of an active trading market for shares of the Fund may result in shares trading at a significant premium or discount to NAV. If a shareholder purchases shares when the market price is at a premium to the NAV or sells shares when the market price is at a discount to the NAV, the shareholder may sustain losses. Trading Risks . The Fund faces numerous trading risks, including disruption in the creation/redemption process of the Fund and losses from trading in the secondary markets. Secondary market trading in Fund shares may be halted by a stock exchange because of market conditions or other reasons or due to extraordinary market volatility pursuant to “circuit breaker” rules on the exchange or market. Additionally, an exchange or market may also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Legal and Regulatory Change Risks. The regulatory environment for investment companies is evolving, and changes in regulation may adversely affect the value of the Fund’s investments and its ability to pursue its trading strategy. The effect of any future regulatory change on the Fund could be substantial and adverse. Methodology Risks. The Index Provider relies on various sources of information to assess the criteria of issuers included in the Underlying Index, including information that may be based on assumptions and estimates. Neither the Fund nor the Index Provider can offer assurances that the Underlying Index’s calculation methodology or sources of information will provide an accurate assessment of included issuers or that the included issuers will provide the Fund with the market exposure it seeks. Epidemic Risk .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t>
        </is>
      </c>
    </row>
    <row r="50">
      <c r="A50" s="4" t="inlineStr">
        <is>
          <t>Performance Information</t>
        </is>
      </c>
    </row>
    <row r="51">
      <c r="A51" s="4" t="inlineStr">
        <is>
          <t>The accompanying bar chart and table provide some indication of the risks of investing in the Fund.  The bar chart shows changes in the Fund’s annual total returns from year to year.  Following the bar chart is the Fund’s highest and lowest quarterly returns during the periods shown in the bar chart.  The table illustrates how the Fund’s average annual returns for the 1-year and since inception periods compare with those of a broad measure of market performance and the Underlying Index.  On March 20, 2017, the assets of the Tortoise North American Pipeline Fund, a series of Montage Managers Trust (the “Predecessor Fund”), which had the same portfolio manager as the Fund and had identical investment strategies as the Fund, were transferred to the Fund in a tax-free reorganization.  Performance shown for periods prior to March 20, 2017 represent the performance of the Predecessor Fund.  The Fund’s past performance, before and after taxes, does not necessarily indicate how it will perform in the future. Updated performance information for the Fund is available on the Fund’s website at https://etp.tortoiseecofin.com/funds/tortoise-north-american-pipeline-fund/ or by calling 844-TR-INDEX (844-874-6339).</t>
        </is>
      </c>
    </row>
    <row r="52">
      <c r="A52" s="4" t="inlineStr">
        <is>
          <t>Calendar Year Total Returns as of December 31</t>
        </is>
      </c>
    </row>
    <row r="54">
      <c r="A54" s="4" t="inlineStr">
        <is>
          <t>Best Quarter Worst Quarter Q2 2020 23.01% Q1 2020 -40.54%</t>
        </is>
      </c>
    </row>
    <row r="55">
      <c r="A55" s="4" t="inlineStr">
        <is>
          <t>Average Annual Total Returns for the periods ended December 31, 2020</t>
        </is>
      </c>
    </row>
    <row r="56">
      <c r="A56" s="4" t="inlineStr">
        <is>
          <t>Average Annual Total Returns for the periods ended December 31, 2020 One Year Five Years Since Inception (June 29, 2015) Return Before Taxes -20.79% 4.07% -2.03% Return After Taxes on Distributions -21.38% 3.35% -2.76% Return After Taxes on Distributions and Sale of Fund Shares -12.12% 3.05% -1.61% S&amp;P 500 Total Return Index (reflects no deduction for fees, expenses or taxes) 18.40% 15.22% 13.81% Tortoise North American Pipeline Index SM (reflects no deduction for fees, expenses or taxes -20.94% 4.58% -1.56%</t>
        </is>
      </c>
    </row>
    <row r="57">
      <c r="A57"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58">
      <c r="A58" s="4" t="inlineStr">
        <is>
          <t>Tortoise MLP &amp; Energy Income Fund</t>
        </is>
      </c>
    </row>
    <row r="59">
      <c r="A59" s="4" t="inlineStr">
        <is>
          <t>Ecofin Digital Payments Infrastructure Fund</t>
        </is>
      </c>
    </row>
    <row r="60">
      <c r="A60" s="4" t="inlineStr">
        <is>
          <t>Investment Objective</t>
        </is>
      </c>
    </row>
    <row r="61">
      <c r="A61" s="4" t="inlineStr">
        <is>
          <t>The Ecofin Digital Payments Infrastructure Fund (the “Digital Payments Fund” or the “Fund”) seeks investment results that correspond (before fees and expenses) generally to the price and distribution rate (total return) performance of the Ecofin Global Digital Payments Infrastructure Index SM</t>
        </is>
      </c>
    </row>
    <row r="62">
      <c r="A62" s="4" t="inlineStr">
        <is>
          <t>Fees and Expenses of the Fund</t>
        </is>
      </c>
    </row>
    <row r="63">
      <c r="A63"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64">
      <c r="A64" s="4" t="inlineStr">
        <is>
          <t>Shareholder Fees(fees paid directly from your investment)</t>
        </is>
      </c>
    </row>
    <row r="65">
      <c r="A65" s="4" t="inlineStr">
        <is>
          <t>Shareholder Fees (fees paid directly from your investment) None Annual Fund Operating Expenses (expenses that you pay each year as a percentage of the value of your investment) Management Fees 0.40% Distribution and Service (Rule 12b-1) Fees 0.00% Other Expenses 0.00% Total Annual Fund Operating Expenses 0.40%</t>
        </is>
      </c>
    </row>
    <row r="66">
      <c r="A66" s="4" t="inlineStr">
        <is>
          <t>Annual Fund Operating Expenses(expenses that you pay each year as a percentage of the value of your investment)</t>
        </is>
      </c>
    </row>
    <row r="67">
      <c r="A67" s="4" t="inlineStr">
        <is>
          <t>Shareholder Fees (fees paid directly from your investment) None Annual Fund Operating Expenses (expenses that you pay each year as a percentage of the value of your investment) Management Fees 0.40% Distribution and Service (Rule 12b-1) Fees 0.00% Other Expenses 0.00% Total Annual Fund Operating Expenses 0.40%</t>
        </is>
      </c>
    </row>
    <row r="68">
      <c r="A68" s="4" t="inlineStr">
        <is>
          <t>Example</t>
        </is>
      </c>
    </row>
    <row r="69">
      <c r="A69" s="4" t="inlineStr">
        <is>
          <t>This Example is intended to help you compare the cost of investing in the Fund with the cost of investing in other funds.  The Example assumes that you invest $10,000 in the Funds for the time periods indicated and then sell all of your shares at the end of those periods.  The Example also assumes that your investment has a 5% return each year and that the Fund’s operating expenses remain the same.</t>
        </is>
      </c>
    </row>
    <row r="70">
      <c r="A70" s="4" t="inlineStr">
        <is>
          <t>Although your actual costs may be higher or lower, based on these assumptions your costs would be:</t>
        </is>
      </c>
    </row>
    <row r="71">
      <c r="A71" s="4" t="inlineStr">
        <is>
          <t>1 Year 3 Years 5 Years 10 Years $41 $128 $224 $505</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at the shareholder level.  These costs, which are not reflected in annual fund operating expenses or in the example above, affect the Fund’s performance.  During the most recent fiscal period ended November 30, 2020, the Fund’s portfolio turnover rate was 19% of its average portfolio value.</t>
        </is>
      </c>
    </row>
    <row r="74">
      <c r="A74" s="4" t="inlineStr">
        <is>
          <t>Principal Investment Strategies</t>
        </is>
      </c>
    </row>
    <row r="75">
      <c r="A75" s="4" t="inlineStr">
        <is>
          <t xml:space="preserve">The Fund is an exchange-traded fund (“ETF”) and employs a “passive management” – or indexing – investment approach designed to track the performance of the Underlying Index. The Underlying Index is a proprietary rules-based, modified market capitalization weighted, float adjusted index designed to track the overall performance of equity securities of global digital payments infrastructure companies (“Digital Payments Companies”) listed on developed country exchanges. A list of developed market exchanges is below. Digital Payments Companies are those that are materially engaged in digital payments, from merchant processing and settlement, real time record keeping, settlement networks, and financial technology (“Fintech”) products or services that facilitate the ease, efficiency, and/or speed of digital payments. The Fund will normally invest at least 80% of its net assets, plus the amount of any borrowings for investment purposes, in Digital Payments Companies. A Digital Payments Company is defined as a company that derives at least 50% of gross revenues, operating income, EBITDA, or assets from one or more of the industries listed below. Global Digital Payments – Companies directly involved in the processing of a digital payment and that have material exposure as such and whose primary business is comprised of one or a combination of the following categories: • Credit Card Networks : Credit card networks control where credit cards can be accepted and facilitate transactions between merchants and credit card users. Credit card networks receive the interchange fees, which are a portion of the amount that merchants are charged to accept a credit card transaction. There are four major credit card networks. Every digital credit card transaction must go through a credit card network. • Digital Transaction Processing includes: o Merchant acquirers: Merchant acquirers are responsible for signing merchants to card acceptance agreements which allow local merchants to accept credit cards. Merchant acquirers operate as the gateway to the credit card networks. o Processors/Issuer Processors: Processors operate by providing authorization, data transmission and settlement functions. It also includes issuer processors who provide outsourced services to the credit card issuing community, such as authorization and settlements. o Supporting Products or Services: Companies that provide products (such as Point of Sale terminals), or services to merchants or payment processors are included in this category. • Credit Card Issuer : Defined as a company whose principal business is issuing credit cards. Innovative Transaction Solutions and Services – Companies that provide a technology, generally software and services, which assist in making digital payment processes more efficient and/or help facilitate the initiation of digital transactions, including: • Digital Payment Processing Software (Payments Fintech): Defined as a company whose principal business is providing technology solutions (generally software or services), enabling quicker, more efficient booking and processing of digital payments/transactions. • Online Financial Services Market Place: Defined as companies that operate primarily online and whose primary business is to make completing an online financial transaction easier. These are companies that use technology to improve traditional methods of matching counterparties for transactional based finance. Capital markets transactions, such as the buying and selling of stock, bonds or other investment products are not included in this group. To be included in the Underlying Index, a company must be a Digital Payments Company that is listed on a developed country stock exchange. Tortoise Index Solutions, LLC, doing business as TIS Advisors (the “Adviser”), the Fund’s investment adviser, considers exchanges to be developed if they are classified as such by at least 3 of the following five groups: Dow Jones, FTSE, MSCI, Russell and S&amp;P. As of December 31, 2020, this list included Australia, Austria, Belgium, Canada, Denmark, Finland, France, Germany, Hong Kong, Ireland, Israel, Italy, Japan, Luxembourg, the Netherlands, New Zealand, Norway, Portugal, Singapore, Spain, Sweden, Switzerland, the United Kingdom and the United States to be developed countries. The Underlying Index may include small and medium capitalization companies. Eligible constituents must also have a total equity market capitalization of at least $400 million for two consecutive quarters prior to the reference date at the time of inclusion in the Underlying Index. In order to remain in the Underlying Index, a company must maintain an average equity market capitalization of at least $300 million for a minimum of 20 trading days prior to next reference date of the Underlying Index. In addition, eligible constituents must obtain a minimum liquidity turnover of 0.15 for two consecutive quarters prior to a reference date to be eligible for inclusion in the Underlying Index and must maintain a minimum liquidity turnover of at least 0.10 to remain in the Underlying Index. Index constituents who fail to meet a minimum liquidity turnover for two consecutive quarters will be dropped from the Underlying Index. Liquidity turnover is calculated by dividing a company’s three-month average daily trading volume in U.S. dollars by the company’s total U.S. dollar market capitalization at the end of the three-month period. In an index that’s weighted primarily by market capitalization, scaling the liquidity requirement to the size of the company provides a better gauge of relative liquidity than a strict dollar limitation. Companies that have recently undergone an initial public offering only need to meet liquidity and capitalization requirements for the first quarter following the initial public offering in order to be included in the Underlying Index. Additionally, any constituent of the Underlying Index that does not meet at least a 0.05 liquidity turnover will be dropped without the two quarter requirement. The Underlying Index will include a minimum of 30 securities. Should the number of securities that meet the index inclusion criteria fall below 30, the Underlying Index may include additional Digital Payments Companies that fall below the market capitalization or the liquidity turnover threshold otherwise required for inclusion. This will ensure the Underlying Index remains investible and diversified. For the Underlying Index as a whole, no individual security may be more than 4.5% of the total market capitalization of the Underlying Index as of the reference date. Should the weighting of any individual security be more than 4.5% of the total index market capitalization as of the reference date for the next rebalance, excess market capitalization will be distributed evenly to other constituents of the Underlying Index that do not currently exceed the 4.5% threshold. In seeking to achieve its objective as an index fund, the Fund will invest at least 80% of its net assets (excluding any collateral held from securities lending) in global common stocks and American depository receipts (“ADRs”) of Digital Payments Companies that comprise the Underlying Index. ADRs are negotiable receipts issued by a U.S. bank or trust company that evidence ownership of securities in a foreign company which have been deposited with such bank or trust company’s office or agent in a foreign country. The Fund may also invest in Global Depositary Receipts (“GDRs”), European Depositary Receipts (“EDRs”), and International Depositary Receipts (“IDRs”) (collectively, with ADRs, “Depositary Receipts”). Under normal conditions, the Fund generally will invest in substantially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that corresponds to the performance of the Underlying Index. The Fund may invest up to 20% of its assets in certain index futures, options, options on index futures, swap contracts or other derivatives related to the Underlying Index and its components, cash and cash equivalents, other investment companies, as well as in securities and other instruments not included in the Underlying Index but which Vident Investment Advisory, LLC (VIA” or the “Sub-Adviser”) believes will help the Fund track the Underlying Index. As of the March 19, 2021 rebalance, the Underlying Index was comprised of 55 constituents. The Underlying Index will rebalance quarterly in March, June, September and December. The rebalancing of the Underlying Index will be based on data as of a reference date approximately ten days prior to the rebalance date. No constituents will be added to the Underlying Index between rebalance dates. Constituents are reviewed annually, at the September rebalance, to determine that they continue to meet the definition of a Digital Payments Company under the Underlying Index methodology. Constituents in the Underlying Index may be deleted from the Underlying Index due to corporate events such as mergers, acquisitions, bankruptcies, takeovers, or delistings. Underlying Index constituent changes and updates as well as any changes to the methodology will be posted to https://tortoiseecofin.com/. The Underlying Index was established in 2018 and is owned by the Adviser. The Adviser (also referred to herein as the “Index Provider”) provides the Underlying Index for use by the Fund’s at no cost to the Fund. </t>
        </is>
      </c>
    </row>
    <row r="76">
      <c r="A76" s="4" t="inlineStr">
        <is>
          <t>Principal Risks</t>
        </is>
      </c>
    </row>
    <row r="77">
      <c r="A77" s="4" t="inlineStr">
        <is>
          <t>As with all funds, a shareholder of the Fund is subject to the risk that his or her investment could lose money. The principal risks affecting shareholders’ investments in the Funds are set forth below. An investment in the Funds is not a bank deposit and is not insured or guaranteed by the FDIC or any government agency. General Market Risk. The Fund is subject to the risk that it will not achieve its investment objective and that the value of an investment in its securities could decline substantially and cause you to lose some or all of your investment. The Fund’s net asset value and investment return will fluctuate based upon changes in the value of its portfolio securities. Certain securities in the Fund’s portfolio may be worth less than the price originally paid for them, or less than they were worth at an earlier time. Digital Payments Industry Risk. Any adverse developments in the digital payments industry and its components as defined above, may significantly affect the value of the shares of the fund. Companies in the digital payments industry are subject to major changes in technology, security considerations, taxes, government regulation, general economic conditions, competition and potential political influences. Competition is a threat to digital payments companies, much of which is derived from related technology risks. Competitors in this industry include financial institutions and well-established payment processing companies, but the industry is also facing new competitive pressure from non-traditional participants in the payments industry. While those names should be included in this fund, the industry is increasingly competitive and technology driven which makes developing and maintaining a competitive advantage difficult for some companies. Keeping up with technology changes requires a significant amount of research, software and product development, which may be costly. This investment in technology is not guaranteed to earn a positive return, depending on the success of the technology developed. While digital payments are expected to continue to grow as an overall portion of transactions as a whole, the digital payments industry is cyclical and a material and/or sustained downturn in the economy may materially impact the business models of companies included in the Fund. The digital payments industry may also be exposed to certain regulatory risks, which, depending on their severity, could materially impact the outlook for these companies. Banking regulation, consumer protection laws, privacy/information security, anti-money laundering and/or other changes in regulation may affect these companies. Additionally, security and reliability are extremely important in this industry. A material security breach or system outage, either caused by the company or a contracted third party, may impact the reputation of these companies and could materially impact the financial situation of included companies. Finally, a shift in consumer preferences for transaction/payment methods, particularly unforeseen shifts, could materially impact companies in the Fund to the extent that the company relied on revenues from the area the consumer is shifting from. Newer Fund Risk. The Fund has a limited operating history and there can be no assurance that the Fund will grow to, or maintain, an economically viable size, in which case the Board may determine to liquidate the Fund. Depository Receipt Risk. Investing in Depository Receipts may be subject to certain risks associated with direct investments in the securities of foreign companies, such as currency, political, economic and market risks. Depository Receipts may be less liquid than the underlying shares in the primary trading market. Depository Receipts may not track the price of their underlying foreign securities on which they are based, may have limited voting rights, and may have a distribution subject to a fee charged by the depository. As a result, equity shares of the underlying issuer may trade at a discount or premium to the market price of the depository receipts. Concentration Risk. Because the Fund’s assets will be concentrated in the digital payments industry, the Fund is subject to loss due to adverse occurrences that may affect that industry. The Fund’s focus in this industry presents more risk than if it were broadly diversified over numerous industries and sectors of the economy. An inherent risk associated with any investment focus is that the Fund may be adversely affected if a small number of its investments perform poorly.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digital payments companies in particular. Non-U.S. Securities Risk. Investments in securities of non-U.S.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Mid-Cap and Small-Cap Companies Risk. Companies defined as small and mid-cap securities may involve greater risk than is normally associated with large cap companies, and as a result may be more volatile and less liquid than the securities of large-cap companies, and may have returns that vary substantially from the overall securities markets. Liquidity Risk. The Fund may be exposed to liquidity risk when trading volume, lack of a market maker, or legal restrictions impair the Fund’s ability to sell particular securities at an advantageous price or in a timely manner. Illiquid or restricted securities cannot be sold immediately because of statutory and contractual restrictions on resale. Passive Investment Risk . The Fund is not actively managed and therefore the Fund generally will not sell a security due to current or projected underperformance of a security, industry or sector, unless that security is removed from the Underlying Index or the selling of the security is otherwise required upon a rebalancing of the Underlying Index. Tracking Error Risk. There is no guarantee that the Fund will achieve a high degree of correlation to the Underlying Index and therefore achieve its investment objective. The Fund’s return may not match the return of its Underlying Index for a number of reasons, including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Consequently, the performance of the Fund may diverge from that of its Underlying Index. This risk may be heightened during times of increased market volatility or other unusual market conditions, or due to delays of the Fund in purchasing and selling securities. Tracking error also may result because the Fund incurs fees and expenses, while the Underlying Index does not. Absence of Active Trading Market Risk . Although shares of the Fund are listed for trading on one or more stock exchanges, there can be no assurance that an active trading market for such shares will develop or be maintained. There can be no assurance that the requirements necessary to maintain the listing or trading of Fund shares will continue to be met or will remain unchanged. Shares May Trade at Prices Different than Net Asset Value Per Share (“NAV”) . Disruptions to creations and redemptions, the existence of extreme market volatility or potential lack of an active trading market for shares of the Fund may result in shares trading at a significant premium or discount to NAV. If a shareholder purchases shares when the market price is at a premium to the NAV or sells shares when the market price is at a discount to the NAV, the shareholder may sustain losses. Trading Risks . The Fund faces numerous trading risks, including disruption in the creation/redemption process of the Fund and losses from trading in the secondary markets. Secondary market trading in Fund shares may be halted by a stock exchange because of market conditions or other reasons or due to extraordinary market volatility pursuant to “circuit breaker” rules on the exchange or market. Additionally, an exchange or market may also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Legal and Regulatory Change Risks. The regulatory environment for investment companies is evolving, and changes in regulation may adversely affect the value of the Fund’s investments and its ability to pursue its trading strategy. The effect of any future regulatory change on the Fund could be substantial and adverse. Derivatives Risk . Derivatives are financial contracts whose value depend on, or are derived from, the value of an underlying asset, reference rate, or index. The use of derivative instruments involves risks different from, or possibly greater than, the risks associated with investing directly in securities and other traditional investments. Certain derivative instruments can lose more than the principal amount invested. Derivatives may involve significant risks. Derivatives could result in Fund losses if the underlying references do not perform as anticipated. Derivatives may expose the Fund to additional risks including: the risk of loss due to a derivative position that is imperfectly correlated with the underlying reference it is intended to hedge or replicate (correlation risk); the risk that a counterparty will fail to perform as agreed (counterparty risk); the risk that a hedging strategy may fail to mitigate losses, and may offset gains (hedging risk); the risk that losses may be greater than the amount invested (leverage risk); the risk that the Fund may be unable to sell an investment at an advantageous time or price (liquidity risk); the risk that the investment may be difficult to value (pricing risk); and the risk that the price or value of the investment fluctuates significantly over short periods of time (volatility risk). Methodology Risks. The Index Provider relies on various sources of information to assess the criteria of issuers included in the Underlying Index, including information that may be based on assumptions and estimates. Neither the Fund nor the Index Provider can offer assurances that Underlying Index’s calculation methodology or sources of information will provide an accurate assessment of included issuers or that the included issuers will provide the Funds with the market exposure it seeks. Epidemic Risk .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t>
        </is>
      </c>
    </row>
    <row r="78">
      <c r="A78" s="4" t="inlineStr">
        <is>
          <t>Performance Information</t>
        </is>
      </c>
    </row>
    <row r="79">
      <c r="A79" s="4" t="inlineStr">
        <is>
          <t>The accompanying bar chart and table provide some indication of the risks of investing in the Fund.  The bar chart shows changes in the Fund’s annual total return for the year ended December 31, 2020.  Following the bar chart is the Fund’s highest and lowest quarterly returns during the periods shown in the bar chart.  The table illustrates how the Fund’s average annual returns for the 1-year and since inception periods compare with those of a broad measure of market performance and the Underlying Index. The Fund’s past performance, before and after taxes, does not necessarily indicate how it will perform in the future. Updated performance information for the Fund is available on the Fund’s website at https://etp.ecofininvest.com/funds/ecofin-digital-payments-infrastructure-fund/ or by calling 844-TR-INDEX (844-874-6339).</t>
        </is>
      </c>
    </row>
    <row r="80">
      <c r="A80" s="4" t="inlineStr">
        <is>
          <t>Calendar Year Total Returns as of December 31</t>
        </is>
      </c>
    </row>
    <row r="82">
      <c r="A82" s="4" t="inlineStr">
        <is>
          <t>Best Quarter Worst Quarter Q2 2020 34.46% Q1 2020 -21.80%</t>
        </is>
      </c>
    </row>
    <row r="83">
      <c r="A83" s="4" t="inlineStr">
        <is>
          <t>Average Annual Total Returns for the periods ended December 31, 2020</t>
        </is>
      </c>
    </row>
    <row r="84">
      <c r="A84" s="4" t="inlineStr">
        <is>
          <t>Average Annual Total Returns for the periods ended December 31, 2020 One Year Since Inception (January 31, 2019) Return Before Taxes 40.95% 36.93% Return After Taxes on Distributions 40.82% 36.38% Return After Taxes on Distributions and Sale of Fund Shares 24.25% 28.75% S&amp;P 500 Total Return Index (reflects no deduction for fees, expenses or taxes) 18.40% 21.03% Ecofin Global Digital Payments Infrastructure Index SM (reflects no deduction for fees, expenses or taxes 42.11% 37.91%</t>
        </is>
      </c>
    </row>
    <row r="85">
      <c r="A85"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rtoise Global Water ESG Fund</t>
        </is>
      </c>
    </row>
    <row r="3">
      <c r="A3" s="3" t="inlineStr">
        <is>
          <t>Prospectus [Line Items]</t>
        </is>
      </c>
      <c r="B3" s="4" t="inlineStr">
        <is>
          <t>rr_ProspectusLineItems</t>
        </is>
      </c>
    </row>
    <row r="4">
      <c r="A4" s="4" t="inlineStr">
        <is>
          <t>Risk/Return [Heading]</t>
        </is>
      </c>
      <c r="B4" s="4" t="inlineStr">
        <is>
          <t>rr_RiskReturnHeading</t>
        </is>
      </c>
      <c r="C4" s="4" t="inlineStr">
        <is>
          <t>Ecofin Global Water ESG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cofin Global Water ESG Fund (the “Water Fund” or the “Fund”) seeks investment results that correspond (before fees and expenses) generally to the price and distribution rate (total return) performance of the Ecofin Global Water ESG Net Total Return Index SM</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at the shareholder level.  These costs, which are not reflected in annual fund operating expenses or in the example above, affect the Fund’s performance.  During the most recent fiscal year ended November 30, 2020, the Fund’s portfolio turnover rate was 19% of its average portfolio value.</t>
        </is>
      </c>
    </row>
    <row r="13">
      <c r="A13" s="4" t="inlineStr">
        <is>
          <t>Portfolio Turnover, Rate</t>
        </is>
      </c>
      <c r="B13" s="4" t="inlineStr">
        <is>
          <t>rr_PortfolioTurnoverRate</t>
        </is>
      </c>
      <c r="C13" s="4" t="inlineStr">
        <is>
          <t>19.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s for the time periods indicated and then sell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n exchange-traded fund (“ETF”) and employs a “passive management” – or indexing – investment approach designed to track the performance of the Underlying Index. The Underlying Index is a proprietary rules-based, modified market capitalization weighted, float adjusted index designed to track the overall performance of equity securities of global Water Companies listed on developed country exchanges. A list of developed market exchanges is below. The Underlying Index is comprised of companies operating in one of two primary water-related industries: water infrastructure or water equipment and/or services (the “Water Industries”). Water infrastructure companies are those whose principal business is providing public water distribution or supporting/enhancing water distribution infrastructure via engineering, construction and/or consulting. Water infrastructure is comprised of two sub-industries: utilities and engineering &amp; construction. Water equipment and/or services companies are those whose principal business is producing water equipment, such as pipes, valves, pumps and water efficiency products, or providing water services, such as filtration, treatment, and testing of water. Water equipment and/or services companies often provide technologies or products that manage or facilitate the management of water distribution and usage, including the fields of water efficiency, water treatment, and irrigation. Water equipment and/or services is comprised of two sub-industries: pipes, pumps &amp; valves and filtration, treatment &amp; testing (together with utilities and engineering &amp; construction, the “Water Sub-Industries”). The Fund will normally invest at least 80% of its net assets, plus the amount of any borrowings for investment purposes, in the types of securities suggested by its name ( i.e. , Water Companies). A Water Company is a company that (i) derives at least 50% of revenues from the Water Industries; or (ii) derives at least 40% of its revenues from the Water Industries, is ranked in the top five companies by total revenue derived from any one of the Water Sub-Industries, and whose principal source of revenue comes from the Water Industries. To be included in the Underlying Index, a company must be a Water Company that is listed on a developed country stock exchange. Tortoise Index Solutions, LLC, doing business as TIS Advisors (the “Adviser”), the Fund’s investment adviser, considers Australia, Austria, Belgium, Canada, Denmark, Finland, France, Germany, Hong Kong, Ireland, Israel, Italy, Japan, Luxembourg, the Netherlands, New Zealand, Norway, Portugal, Singapore, Spain, Sweden, Switzerland, the United Kingdom and the United States to be developed countries. Under normal market conditions, the Fund anticipates investing at least 40% of its assets in companies organized in multiple countries outside of the United States, in companies whose principal listing exchange is outside the United States, or in companies doing a substantial amount of business outside the United States. The Underlying Index may include small and medium capitalization companies. Eligible constituents must also have a total equity market capitalization of at least $400 million at the time of inclusion in the Underlying Index. In order to remain in the Underlying Index, a company must maintain an average equity market capitalization of at least $300 million for a minimum of 20 trading days prior to the rebalance of the Underlying Index. In addition, eligible constituents must obtain a minimum liquidity turnover of 0.15 to enter the Underlying Index and must retain a minimum liquidity turnover of at least 0.10 to remain in the Underlying Index. Liquidity turnover is calculated by dividing a company’s three-month average daily trading volume in U.S. dollars by the company’s total U.S. dollar market cap at the end of the three-month period. Lastly, eligible constituents must have a minimum Environmental, Social and Governance (“ESG”) Risk Rating as determined by the index committee that governs the Underlying Index (the “Tortoise Index Committee”). The Fund will invest at least 80% of its net assets, plus the amount of any borrowing for investment purposes, in companies that have the minimum ESG Risk Rating required by the Underlying Index methodology. ESG Risk Ratings are provided by Sustainalytics, a leading global provider of ESG and corporate governance research. The Sustainalytics ESG Risk Ratings measure the degree to which a company’s economic value is at risk driven by ESG factors or, more technically speaking, the magnitude of the company’s unmanaged ESG risks. Each company’s ESG Risk Rating is comprised of a quantitative score (0-50) and a risk category (negligible, low, medium, high, severe). The ESG Risk Ratings are made up of three building blocks that include the foundational building block of Corporate Governance (a quality measure), a core building block focused on Material ESG Issues (including Human Capital, Occupational Health &amp; Safety, and other industry specific issues); and a third building block considering Idiosyncratic Issues (which can be unpredictable or unexpected, industry-specific, event driven issues). The ESG Risk Ratings seek to incorporate the extent to which companies are exposed to material ESG risks and their ability to manage those risks. The Underlying Index methodology currently requires a minimum ESG Risk Rating of 48 for inclusion in the Underlying Index and a minimum score of 40 to remain in the Underlying Index. Companies that meet all other criteria but have not been rated by Sustainalytics may be included, but will be limited to 20% of the overall market capitalization of the Underlying Index. The Underlying Index methodology provides that any existing constituent that drops below the existing ESG score threshold for inclusion for three consecutive quarters will be removed from the index and any constituent that drops more than 8 points below the existing threshold will be removed at the next rebalance. Additionally, the Underlying Index methodology provides that current constituents will be dropped from the Underlying Index if they fail to meet a minimum of 0.10 liquidity turnover for two consecutive quarters. Any constituent that does not meet at least a 0.05 liquidity turnover will be dropped from the Underlying Index at the next rebalance. The Underlying Index will include a minimum of 30 securities. Should the number of securities that meet the index inclusion criteria fall below 30, the Underlying Index may include additional securities that fall below the ESG score or the liquidity turnover threshold otherwise required for inclusion. This will ensure the index remains investible and diversified. For the Underlying Index as a whole, no individual security may be more than 7.5% of the total float adjusted market cap of the Underlying Index. Should the weighting of any individual security be more than 7.5% of the total index market cap as of the reference date for the next rebalance, excess market cap will be distributed evenly to other constituents of the Underlying Index that do not currently exceed the 7.5% threshold. Additionally, only six securities may comprise over 4% of the Underlying Index at the reference date. In seeking to achieve its objective as an index fund, the Fund will invest at least 80% of its net assets (excluding any collateral held from securities lending) in common stocks and American depository receipts (“ADRs”) of Water Companies that comprise the Underlying Index. ADRs are negotiable receipts issued by a U.S. bank or trust company that evidence ownership of securities in a foreign company which have been deposited with such bank or trust company’s office or agent in a foreign country. The Fund may also invest in Global Depositary Receipts (“GDRs”), European Depositary Receipts (“EDRs”), and International Depositary Receipts (“IDRs”) (collectively, with ADRs, “Depositary Receipts”). Under normal conditions, the Fund generally will invest in substantially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that corresponds to the performance of the Underlying Index. As of the March 19, 2021 rebalance, the Underlying Index was comprised of 44 constituents. The Underlying Index will rebalance quarterly in March, June, September and December. No constituents will be added to the Underlying Index between rebalance dates. Constituents are reviewed annually, at the March rebalance, to determine that they continue to meet the definition of a Water Company under the Underlying Index methodology. Constituents in the Underlying Index may be deleted from the Underlying Index due to corporate events such as mergers, acquisitions, bankruptcies, takeovers, or delistings. Underlying Index constituent changes and updates as well as any changes to the methodology will be posted to https://tortoiseecofin.com/. The Underlying Index was established in 2018 and is owned by the Adviser. The Adviser (also referred to herein as the “Index Provider”) provides the Underlying Index for use by the Fund’s at no cost to the Fund. The Fund will concentrate its investments (i.e., hold 25% or more of its total assets) in a particular industry or group of industries to approximately the same extent that the Underlying Index concentrates in an industry or group of industries. The Underlying Index and the Fund will be concentrated in the water industry.</t>
        </is>
      </c>
    </row>
    <row r="20">
      <c r="A20" s="4" t="inlineStr">
        <is>
          <t>Strategy Portfolio Concentration [Text]</t>
        </is>
      </c>
      <c r="B20" s="4" t="inlineStr">
        <is>
          <t>rr_StrategyPortfolioConcentration</t>
        </is>
      </c>
      <c r="C20" s="4" t="inlineStr">
        <is>
          <t>The Fund will concentrate its investments (i.e., hold 25% or more of its total assets) in a particular industry or group of industries to approximately the same extent that the Underlying Index concentrates in an industry or group of industries. The Underlying Index and the Fund will be concentrated in the water industry.</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s with all funds, a shareholder of the Fund is subject to the risk that his or her investment could lose money. The principal risks affecting shareholders’ investments in the Fund are set forth below. An investment in the Fund is not a bank deposit and is not insured or guaranteed by the FDIC or any government agency. General Market Risk. The Fund is subject to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Water Industry Risk. Any adverse developments in the water infrastructure and equipment/services industry may significantly affect the value of the shares of the fund. Companies in the water industry are subject to environmental considerations, taxes, government regulation, price and supply fluctuations, competition and water conservation influences. Depository Receipt Risk. Investing in Depository Receipts may be subject to certain risks associated with direct investments in the securities of foreign companies, such as currency, political, economic and market risks. Depository Receipts may be less liquid than the underlying shares in the primary trading market. Depository Receipts may not track the price of their underlying foreign securities on which they are based, may have limited voting rights, and may have a distribution subject to a fee charged by the depository. As a result, equity shares of the underlying issuer may trade at a discount or premium to the market price of the depository receipts. Concentration Risk. Because the Fund’s assets will be concentrated in the water industry, the Fund is subject to loss due to adverse occurrences that may affect that industry. The Fund’s focus in this industry presents more risk than if it were broadly diversified over numerous industries and sectors of the economy. An inherent risk associated with any investment focus is that the Fund may be adversely affected if a small number of its investments perform poorly.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water companies in particular, or a particular company. Non-U.S. Securities Risk. Investments in securities of non-U.S.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Mid-Cap and Small-Cap Companies Risk. Companies defined as small and mid-cap securities may involve greater risk than is normally associated with large cap companies, and as a result may be more volatile and less liquid than the securities of large-cap companies, and may have returns that vary substantially from the overall securities markets. ESG Risk. The Tortoise Index Committee's interpretation of positive ESG characteristics may differ from that of other market participants. Applying ESG and sustainability criteria to the investment process may exclude securities of certain issuers for non-investment reasons and therefore the Fund may forgo some market opportunities available to funds that do not use ESG or sustainability criteria. Securities of companies with ESG practices may shift into and out of favor depending on market and economic conditions, and the Fund's performance may at times be better or worse than the performance of funds that do not use ESG or sustainability criteria. Additionally, the Index provider may be unsuccessful in creating an index consisting of companies that satisfy its desired ESG thresholds. The failure to produce such an index could be the result of several factors including, but not limited to, the Index Provider’s inability to receive timely and accurate data from independent third-party ESG research providers. Liquidity Risk. The Fund may be exposed to liquidity risk when trading volume, lack of a market maker, or legal restrictions impair the Fund’s ability to sell particular securities at an advantageous price or in a timely manner. Illiquid or restricted securities cannot be sold immediately because of statutory and contractual restrictions on resale. Passive Investment Risk . The Fund is not actively managed and therefore the Fund generally will not sell a security due to current or projected underperformance of a security, industry or sector, unless that security is removed from the Underlying Index or the selling of the security is otherwise required upon a rebalancing of the Underlying Index. Tracking Error Risk. There is no guarantee that the Fund will achieve a high degree of correlation to the Underlying Index and therefore achieve its investment objective. The Fund’s return may not match the return of its Underlying Index for a number of reasons, including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Consequently, the performance of the Fund may diverge from that of its Underlying Index. This risk may be heightened during times of increased market volatility or other unusual market conditions, or due to delays of the Fund in purchasing and selling securities. Tracking error also may result because the Fund incurs fees and expenses, while the Underlying Index does not. Non-Diversification Risk . The Fund is classified as “non-diversified,” which means the Fund may invest a larger percentage of its assets in the securities of a smaller number of issuers than a diversified fund. Investments in securities of a limited number of issuers exposes the Fund to greater market risk and potential losses than if its assets were diversified among the securities of a greater number of issuers. Absence of Active Trading Market Risk . Although shares of the Fund are listed for trading on one or more stock exchanges, there can be no assurance that an active trading market for such shares will develop or be maintained. There can be no assurance that the requirements necessary to maintain the listing or trading of Fund shares will continue to be met or will remain unchanged. Shares May Trade at Prices Different than NAV Per Share . Disruptions to creations and redemptions, the existence of extreme market volatility or potential lack of an active trading market for shares of the Fund may result in shares trading at a significant premium or discount to NAV. If a shareholder purchases shares when the market price is at a premium to the NAV or sells shares when the market price is at a discount to the NAV, the shareholder may sustain losses. Trading Risks . The Fund faces numerous trading risks, including disruption in the creation/redemption process of the Fund and losses from trading in the secondary markets. Secondary market trading in Fund shares may be halted by a stock exchange because of market conditions or other reasons or due to extraordinary market volatility pursuant to “circuit breaker” rules on the exchange or market. Additionally, an exchange or market may also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Legal and Regulatory Change Risks. The regulatory environment for investment companies is evolving, and changes in regulation may adversely affect the value of the Fund’s investments and its ability to pursue its trading strategy. The effect of any future regulatory change on the Fund could be substantial and adverse. Methodology Risks. The Index Provider relies on various sources of information to assess the criteria of issuers included in the Underlying Index, including information that may be based on assumptions and estimates. Neither the Fund nor the Index Provider can offer assurances that Underlying Index’s calculation methodology or sources of information will provide an accurate assessment of included issuers or that the included issuers will provide the Fund with the market exposure it seeks. Epidemic Risk .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t>
        </is>
      </c>
    </row>
    <row r="23">
      <c r="A23" s="4" t="inlineStr">
        <is>
          <t>Risk Lose Money [Text]</t>
        </is>
      </c>
      <c r="B23" s="4" t="inlineStr">
        <is>
          <t>rr_RiskLoseMoney</t>
        </is>
      </c>
      <c r="C23" s="4" t="inlineStr">
        <is>
          <t>As with all funds, a shareholder of the Fund is subject to the risk that his or her investment could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DIC or any government agency.</t>
        </is>
      </c>
    </row>
    <row r="25">
      <c r="A25" s="4" t="inlineStr">
        <is>
          <t>Risk Nondiversified Status [Text]</t>
        </is>
      </c>
      <c r="B25" s="4" t="inlineStr">
        <is>
          <t>rr_RiskNondiversifiedStatus</t>
        </is>
      </c>
      <c r="C25" s="4" t="inlineStr">
        <is>
          <t>The Fund is classified as “non-diversified,” which means the Fund may invest a larger percentage of its assets in the securities of a smaller number of issuers than a diversified fund.  Investments in securities of a limited number of issuers exposes the Fund to greater market risk and potential losses than if its assets were diversified among the securities of a greater number of issuers.</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changes in the Fund’s annual total returns from year to year.  Following the bar chart is the Fund’s highest and lowest quarterly returns during the periods shown in the bar chart.  The table illustrates how the Fund’s average annual returns for the 1-year and since inception periods compare with those of a broad measure of market performance and the Underlying Index.  Prior to June 15, 2018, the Fund tracked a different underlying index.  Performance shown prior to June 15, 2018 represents the performance of the Fund before the index change. Past performance (before and after taxes) will not necessarily continue in the future.  Updated performance is available at https://etp.ecofininvest.com/funds/ecofin-global-water-esg-fund/ or by calling 844-TR-INDEX (844-874-6339).</t>
        </is>
      </c>
    </row>
    <row r="28">
      <c r="A28" s="4" t="inlineStr">
        <is>
          <t>Performance Information Illustrates Variability of Returns [Text]</t>
        </is>
      </c>
      <c r="B28" s="4" t="inlineStr">
        <is>
          <t>rr_PerformanceInformationIllustratesVariabilityOfReturns</t>
        </is>
      </c>
      <c r="C28" s="4" t="inlineStr">
        <is>
          <t>The accompanying bar chart and table provide some indication of the risks of investing in the Fund.</t>
        </is>
      </c>
    </row>
    <row r="29">
      <c r="A29" s="4" t="inlineStr">
        <is>
          <t>Performance Availability Phone [Text]</t>
        </is>
      </c>
      <c r="B29" s="4" t="inlineStr">
        <is>
          <t>rr_PerformanceAvailabilityPhone</t>
        </is>
      </c>
      <c r="C29" s="4" t="inlineStr">
        <is>
          <t>844-874-6339</t>
        </is>
      </c>
    </row>
    <row r="30">
      <c r="A30" s="4" t="inlineStr">
        <is>
          <t>Performance Availability Website Address [Text]</t>
        </is>
      </c>
      <c r="B30" s="4" t="inlineStr">
        <is>
          <t>rr_PerformanceAvailabilityWebSiteAddress</t>
        </is>
      </c>
      <c r="C30" s="4" t="inlineStr">
        <is>
          <t>https://etp.ecofininvest.com/funds/ecofin-global-water-esg-fund/</t>
        </is>
      </c>
    </row>
    <row r="31">
      <c r="A31" s="4" t="inlineStr">
        <is>
          <t>Performance Past Does Not Indicate Future [Text]</t>
        </is>
      </c>
      <c r="B31" s="4" t="inlineStr">
        <is>
          <t>rr_PerformancePastDoesNotIndicateFuture</t>
        </is>
      </c>
      <c r="C31" s="4" t="inlineStr">
        <is>
          <t>Past performance (before and after taxes) will not necessarily continue in the future.</t>
        </is>
      </c>
    </row>
    <row r="32">
      <c r="A32" s="4" t="inlineStr">
        <is>
          <t>Bar Chart [Heading]</t>
        </is>
      </c>
      <c r="B32" s="4" t="inlineStr">
        <is>
          <t>rr_BarChartHeading</t>
        </is>
      </c>
      <c r="C32" s="4" t="inlineStr">
        <is>
          <t>Calendar Year Total Returns as of December 31</t>
        </is>
      </c>
    </row>
    <row r="33">
      <c r="A33" s="4" t="inlineStr">
        <is>
          <t>Bar Chart Closing [Text Block]</t>
        </is>
      </c>
      <c r="B33" s="4" t="inlineStr">
        <is>
          <t>rr_BarChartClosingTextBlock</t>
        </is>
      </c>
      <c r="C33" s="4" t="inlineStr">
        <is>
          <t>Best Quarter Worst Quarter Q4 2020 14.10% Q1 2020 -20.44%</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Dec. 31,
		2020</t>
        </is>
      </c>
    </row>
    <row r="36">
      <c r="A36" s="4" t="inlineStr">
        <is>
          <t>Highest Quarterly Return</t>
        </is>
      </c>
      <c r="B36" s="4" t="inlineStr">
        <is>
          <t>rr_BarChartHighestQuarterlyReturn</t>
        </is>
      </c>
      <c r="C36" s="4" t="inlineStr">
        <is>
          <t>14.10%</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20.44%)</t>
        </is>
      </c>
    </row>
    <row r="40">
      <c r="A40" s="4" t="inlineStr">
        <is>
          <t>Performance Table Heading</t>
        </is>
      </c>
      <c r="B40" s="4" t="inlineStr">
        <is>
          <t>rr_PerformanceTableHeading</t>
        </is>
      </c>
      <c r="C40" s="4" t="inlineStr">
        <is>
          <t>Average Annual Total Returns for the periods ended December 31, 2020(1)</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 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4">
      <c r="A44" s="4" t="inlineStr">
        <is>
          <t>Performance Table Explanation after Tax Higher</t>
        </is>
      </c>
      <c r="B44" s="4" t="inlineStr">
        <is>
          <t>rr_PerformanceTableExplanationAfterTaxHigher</t>
        </is>
      </c>
      <c r="C44" s="4" t="inlineStr">
        <is>
          <t>The “Return After Taxes on Distributions and Sale of Fund Shares” may be higher than other return figures because when a capital loss occurs upon redemption of portfolio shares, a tax deduction is provided that benefits the investor.</t>
        </is>
      </c>
    </row>
    <row r="45">
      <c r="A45" s="4" t="inlineStr">
        <is>
          <t>Performance Table Closing [Text Block]</t>
        </is>
      </c>
      <c r="B45" s="4" t="inlineStr">
        <is>
          <t>rr_PerformanceTableClosingTextBlock</t>
        </is>
      </c>
      <c r="C45"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6">
      <c r="A46" s="4" t="inlineStr">
        <is>
          <t>Tortoise Global Water ESG Fund | S&amp;P 500 Total Return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S&amp;P 500 Total Return Index (reflects no deduction for fees, expenses or taxes)</t>
        </is>
      </c>
    </row>
    <row r="49">
      <c r="A49" s="4" t="inlineStr">
        <is>
          <t>1 Year</t>
        </is>
      </c>
      <c r="B49" s="4" t="inlineStr">
        <is>
          <t>rr_AverageAnnualReturnYear01</t>
        </is>
      </c>
      <c r="C49" s="4" t="inlineStr">
        <is>
          <t>18.40%</t>
        </is>
      </c>
    </row>
    <row r="50">
      <c r="A50" s="4" t="inlineStr">
        <is>
          <t>Since Inception</t>
        </is>
      </c>
      <c r="B50" s="4" t="inlineStr">
        <is>
          <t>rr_AverageAnnualReturnSinceInception</t>
        </is>
      </c>
      <c r="C50" s="4" t="inlineStr">
        <is>
          <t>15.23%</t>
        </is>
      </c>
    </row>
    <row r="51">
      <c r="A51" s="4" t="inlineStr">
        <is>
          <t>Inception Date</t>
        </is>
      </c>
      <c r="B51" s="4" t="inlineStr">
        <is>
          <t>rr_AverageAnnualReturnInceptionDate</t>
        </is>
      </c>
      <c r="C51" s="4" t="inlineStr">
        <is>
          <t>Feb. 14,
		2017</t>
        </is>
      </c>
    </row>
    <row r="52">
      <c r="A52" s="4" t="inlineStr">
        <is>
          <t>Tortoise Global Water ESG Fund | Ecofin Global Water ESG Net Total Return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Ecofin Global Water ESG Net Total Return IndexSM (reflects no deduction for fees, expenses or taxes)</t>
        </is>
      </c>
    </row>
    <row r="55">
      <c r="A55" s="4" t="inlineStr">
        <is>
          <t>1 Year</t>
        </is>
      </c>
      <c r="B55" s="4" t="inlineStr">
        <is>
          <t>rr_AverageAnnualReturnYear01</t>
        </is>
      </c>
      <c r="C55" s="4" t="inlineStr">
        <is>
          <t>15.68%</t>
        </is>
      </c>
    </row>
    <row r="56">
      <c r="A56" s="4" t="inlineStr">
        <is>
          <t>Since Inception</t>
        </is>
      </c>
      <c r="B56" s="4" t="inlineStr">
        <is>
          <t>rr_AverageAnnualReturnSinceInception</t>
        </is>
      </c>
      <c r="C56" s="4" t="inlineStr">
        <is>
          <t>15.25%</t>
        </is>
      </c>
    </row>
    <row r="57">
      <c r="A57" s="4" t="inlineStr">
        <is>
          <t>Inception Date</t>
        </is>
      </c>
      <c r="B57" s="4" t="inlineStr">
        <is>
          <t>rr_AverageAnnualReturnInceptionDate</t>
        </is>
      </c>
      <c r="C57" s="4" t="inlineStr">
        <is>
          <t>Feb. 14,
		2017</t>
        </is>
      </c>
    </row>
    <row r="58">
      <c r="A58" s="4" t="inlineStr">
        <is>
          <t>Tortoise Global Water ESG Fund | Ecofin EBLU Blend (reflects no deduction for fees, expenses or taxes)</t>
        </is>
      </c>
    </row>
    <row r="59">
      <c r="A59" s="3" t="inlineStr">
        <is>
          <t>Prospectus [Line Items]</t>
        </is>
      </c>
      <c r="B59" s="4" t="inlineStr">
        <is>
          <t>rr_ProspectusLineItems</t>
        </is>
      </c>
    </row>
    <row r="60">
      <c r="A60" s="4" t="inlineStr">
        <is>
          <t>Label</t>
        </is>
      </c>
      <c r="B60" s="4" t="inlineStr">
        <is>
          <t>rr_AverageAnnualReturnLabel</t>
        </is>
      </c>
      <c r="C60" s="4" t="inlineStr">
        <is>
          <t>Ecofin EBLU Blend (reflects no deduction for fees, expenses or taxes)(1)</t>
        </is>
      </c>
      <c r="D60" s="4" t="inlineStr">
        <is>
          <t>[1]</t>
        </is>
      </c>
    </row>
    <row r="61">
      <c r="A61" s="4" t="inlineStr">
        <is>
          <t>1 Year</t>
        </is>
      </c>
      <c r="B61" s="4" t="inlineStr">
        <is>
          <t>rr_AverageAnnualReturnYear01</t>
        </is>
      </c>
      <c r="C61" s="4" t="inlineStr">
        <is>
          <t>15.68%</t>
        </is>
      </c>
      <c r="D61" s="4" t="inlineStr">
        <is>
          <t>[1]</t>
        </is>
      </c>
    </row>
    <row r="62">
      <c r="A62" s="4" t="inlineStr">
        <is>
          <t>Since Inception</t>
        </is>
      </c>
      <c r="B62" s="4" t="inlineStr">
        <is>
          <t>rr_AverageAnnualReturnSinceInception</t>
        </is>
      </c>
      <c r="C62" s="4" t="inlineStr">
        <is>
          <t>14.67%</t>
        </is>
      </c>
      <c r="D62" s="4" t="inlineStr">
        <is>
          <t>[1]</t>
        </is>
      </c>
    </row>
    <row r="63">
      <c r="A63" s="4" t="inlineStr">
        <is>
          <t>Inception Date</t>
        </is>
      </c>
      <c r="B63" s="4" t="inlineStr">
        <is>
          <t>rr_AverageAnnualReturnInceptionDate</t>
        </is>
      </c>
      <c r="C63" s="4" t="inlineStr">
        <is>
          <t>Feb. 14,
		2017</t>
        </is>
      </c>
      <c r="D63" s="4" t="inlineStr">
        <is>
          <t>[1]</t>
        </is>
      </c>
    </row>
    <row r="64">
      <c r="A64" s="4" t="inlineStr">
        <is>
          <t>Tortoise Global Water ESG Fund | Tortoise Global Water ESG Fund</t>
        </is>
      </c>
    </row>
    <row r="65">
      <c r="A65" s="3" t="inlineStr">
        <is>
          <t>Prospectus [Line Items]</t>
        </is>
      </c>
      <c r="B65" s="4" t="inlineStr">
        <is>
          <t>rr_ProspectusLineItems</t>
        </is>
      </c>
    </row>
    <row r="66">
      <c r="A66" s="4" t="inlineStr">
        <is>
          <t>Trading Symbol</t>
        </is>
      </c>
      <c r="B66" s="4" t="inlineStr">
        <is>
          <t>dei_TradingSymbol</t>
        </is>
      </c>
      <c r="C66" s="4" t="inlineStr">
        <is>
          <t>EBLU</t>
        </is>
      </c>
    </row>
    <row r="67">
      <c r="A67" s="4" t="inlineStr">
        <is>
          <t>Shareholder Fee, Other</t>
        </is>
      </c>
      <c r="B67" s="4" t="inlineStr">
        <is>
          <t>rr_ShareholderFeeOther</t>
        </is>
      </c>
      <c r="C67" s="4" t="inlineStr">
        <is>
          <t xml:space="preserve">none
				</t>
        </is>
      </c>
    </row>
    <row r="68">
      <c r="A68" s="4" t="inlineStr">
        <is>
          <t>Management Fees (as a percentage of Assets)</t>
        </is>
      </c>
      <c r="B68" s="4" t="inlineStr">
        <is>
          <t>rr_ManagementFeesOverAssets</t>
        </is>
      </c>
      <c r="C68" s="4" t="inlineStr">
        <is>
          <t>0.40%</t>
        </is>
      </c>
    </row>
    <row r="69">
      <c r="A69" s="4" t="inlineStr">
        <is>
          <t>Distribution and Service (12b-1) Fees</t>
        </is>
      </c>
      <c r="B69" s="4" t="inlineStr">
        <is>
          <t>rr_DistributionAndService12b1FeesOverAssets</t>
        </is>
      </c>
      <c r="C69" s="4" t="inlineStr">
        <is>
          <t xml:space="preserve">none
				</t>
        </is>
      </c>
    </row>
    <row r="70">
      <c r="A70" s="4" t="inlineStr">
        <is>
          <t>Other Expenses (as a percentage of Assets):</t>
        </is>
      </c>
      <c r="B70" s="4" t="inlineStr">
        <is>
          <t>rr_OtherExpensesOverAssets</t>
        </is>
      </c>
      <c r="C70" s="4" t="inlineStr">
        <is>
          <t xml:space="preserve">none
				</t>
        </is>
      </c>
    </row>
    <row r="71">
      <c r="A71" s="4" t="inlineStr">
        <is>
          <t>Expenses (as a percentage of Assets)</t>
        </is>
      </c>
      <c r="B71" s="4" t="inlineStr">
        <is>
          <t>rr_ExpensesOverAssets</t>
        </is>
      </c>
      <c r="C71" s="4" t="inlineStr">
        <is>
          <t>0.40%</t>
        </is>
      </c>
    </row>
    <row r="72">
      <c r="A72" s="4" t="inlineStr">
        <is>
          <t>Expense Example, with Redemption, 1 Year</t>
        </is>
      </c>
      <c r="B72" s="4" t="inlineStr">
        <is>
          <t>rr_ExpenseExampleYear01</t>
        </is>
      </c>
      <c r="C72" s="5" t="n">
        <v>41</v>
      </c>
    </row>
    <row r="73">
      <c r="A73" s="4" t="inlineStr">
        <is>
          <t>Expense Example, with Redemption, 3 Years</t>
        </is>
      </c>
      <c r="B73" s="4" t="inlineStr">
        <is>
          <t>rr_ExpenseExampleYear03</t>
        </is>
      </c>
      <c r="C73" s="6" t="n">
        <v>128</v>
      </c>
    </row>
    <row r="74">
      <c r="A74" s="4" t="inlineStr">
        <is>
          <t>Expense Example, with Redemption, 5 Years</t>
        </is>
      </c>
      <c r="B74" s="4" t="inlineStr">
        <is>
          <t>rr_ExpenseExampleYear05</t>
        </is>
      </c>
      <c r="C74" s="6" t="n">
        <v>224</v>
      </c>
    </row>
    <row r="75">
      <c r="A75" s="4" t="inlineStr">
        <is>
          <t>Expense Example, with Redemption, 10 Years</t>
        </is>
      </c>
      <c r="B75" s="4" t="inlineStr">
        <is>
          <t>rr_ExpenseExampleYear10</t>
        </is>
      </c>
      <c r="C75" s="5" t="n">
        <v>505</v>
      </c>
    </row>
    <row r="76">
      <c r="A76" s="4" t="inlineStr">
        <is>
          <t>Annual Return 2018</t>
        </is>
      </c>
      <c r="B76" s="4" t="inlineStr">
        <is>
          <t>rr_AnnualReturn2018</t>
        </is>
      </c>
      <c r="C76" s="4" t="inlineStr">
        <is>
          <t>(11.87%)</t>
        </is>
      </c>
    </row>
    <row r="77">
      <c r="A77" s="4" t="inlineStr">
        <is>
          <t>Annual Return 2019</t>
        </is>
      </c>
      <c r="B77" s="4" t="inlineStr">
        <is>
          <t>rr_AnnualReturn2019</t>
        </is>
      </c>
      <c r="C77" s="4" t="inlineStr">
        <is>
          <t>36.61%</t>
        </is>
      </c>
    </row>
    <row r="78">
      <c r="A78" s="4" t="inlineStr">
        <is>
          <t>Annual Return 2020</t>
        </is>
      </c>
      <c r="B78" s="4" t="inlineStr">
        <is>
          <t>rr_AnnualReturn2020</t>
        </is>
      </c>
      <c r="C78" s="4" t="inlineStr">
        <is>
          <t>15.44%</t>
        </is>
      </c>
    </row>
    <row r="79">
      <c r="A79" s="4" t="inlineStr">
        <is>
          <t>Label</t>
        </is>
      </c>
      <c r="B79" s="4" t="inlineStr">
        <is>
          <t>rr_AverageAnnualReturnLabel</t>
        </is>
      </c>
      <c r="C79" s="4" t="inlineStr">
        <is>
          <t>Return Before Taxes</t>
        </is>
      </c>
    </row>
    <row r="80">
      <c r="A80" s="4" t="inlineStr">
        <is>
          <t>1 Year</t>
        </is>
      </c>
      <c r="B80" s="4" t="inlineStr">
        <is>
          <t>rr_AverageAnnualReturnYear01</t>
        </is>
      </c>
      <c r="C80" s="4" t="inlineStr">
        <is>
          <t>15.44%</t>
        </is>
      </c>
    </row>
    <row r="81">
      <c r="A81" s="4" t="inlineStr">
        <is>
          <t>Since Inception</t>
        </is>
      </c>
      <c r="B81" s="4" t="inlineStr">
        <is>
          <t>rr_AverageAnnualReturnSinceInception</t>
        </is>
      </c>
      <c r="C81" s="4" t="inlineStr">
        <is>
          <t>14.21%</t>
        </is>
      </c>
    </row>
    <row r="82">
      <c r="A82" s="4" t="inlineStr">
        <is>
          <t>Inception Date</t>
        </is>
      </c>
      <c r="B82" s="4" t="inlineStr">
        <is>
          <t>rr_AverageAnnualReturnInceptionDate</t>
        </is>
      </c>
      <c r="C82" s="4" t="inlineStr">
        <is>
          <t>Feb. 14,
		2017</t>
        </is>
      </c>
    </row>
    <row r="83">
      <c r="A83" s="4" t="inlineStr">
        <is>
          <t>Tortoise Global Water ESG Fund | Tortoise Global Water ESG Fund | After Taxes on Distribution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t>
        </is>
      </c>
    </row>
    <row r="86">
      <c r="A86" s="4" t="inlineStr">
        <is>
          <t>1 Year</t>
        </is>
      </c>
      <c r="B86" s="4" t="inlineStr">
        <is>
          <t>rr_AverageAnnualReturnYear01</t>
        </is>
      </c>
      <c r="C86" s="4" t="inlineStr">
        <is>
          <t>15.07%</t>
        </is>
      </c>
    </row>
    <row r="87">
      <c r="A87" s="4" t="inlineStr">
        <is>
          <t>Since Inception</t>
        </is>
      </c>
      <c r="B87" s="4" t="inlineStr">
        <is>
          <t>rr_AverageAnnualReturnSinceInception</t>
        </is>
      </c>
      <c r="C87" s="4" t="inlineStr">
        <is>
          <t>13.80%</t>
        </is>
      </c>
    </row>
    <row r="88">
      <c r="A88" s="4" t="inlineStr">
        <is>
          <t>Tortoise Global Water ESG Fund | Tortoise Global Water ESG Fund | After Taxes on Distributions and Sales</t>
        </is>
      </c>
    </row>
    <row r="89">
      <c r="A89" s="3" t="inlineStr">
        <is>
          <t>Prospectus [Line Items]</t>
        </is>
      </c>
      <c r="B89" s="4" t="inlineStr">
        <is>
          <t>rr_ProspectusLineItems</t>
        </is>
      </c>
    </row>
    <row r="90">
      <c r="A90" s="4" t="inlineStr">
        <is>
          <t>Label</t>
        </is>
      </c>
      <c r="B90" s="4" t="inlineStr">
        <is>
          <t>rr_AverageAnnualReturnLabel</t>
        </is>
      </c>
      <c r="C90" s="4" t="inlineStr">
        <is>
          <t>Return After Taxes on Distributions and Sale of Fund Shares</t>
        </is>
      </c>
    </row>
    <row r="91">
      <c r="A91" s="4" t="inlineStr">
        <is>
          <t>1 Year</t>
        </is>
      </c>
      <c r="B91" s="4" t="inlineStr">
        <is>
          <t>rr_AverageAnnualReturnYear01</t>
        </is>
      </c>
      <c r="C91" s="4" t="inlineStr">
        <is>
          <t>9.46%</t>
        </is>
      </c>
    </row>
    <row r="92">
      <c r="A92" s="4" t="inlineStr">
        <is>
          <t>Since Inception</t>
        </is>
      </c>
      <c r="B92" s="4" t="inlineStr">
        <is>
          <t>rr_AverageAnnualReturnSinceInception</t>
        </is>
      </c>
      <c r="C92" s="4" t="inlineStr">
        <is>
          <t>11.20%</t>
        </is>
      </c>
    </row>
    <row r="93">
      <c r="A93" s="4" t="inlineStr">
        <is>
          <t>Tortoise North American Pipeline Fund</t>
        </is>
      </c>
    </row>
    <row r="94">
      <c r="A94" s="3" t="inlineStr">
        <is>
          <t>Prospectus [Line Items]</t>
        </is>
      </c>
      <c r="B94" s="4" t="inlineStr">
        <is>
          <t>rr_ProspectusLineItems</t>
        </is>
      </c>
    </row>
    <row r="95">
      <c r="A95" s="4" t="inlineStr">
        <is>
          <t>Risk/Return [Heading]</t>
        </is>
      </c>
      <c r="B95" s="4" t="inlineStr">
        <is>
          <t>rr_RiskReturnHeading</t>
        </is>
      </c>
      <c r="C95" s="4" t="inlineStr">
        <is>
          <t>Tortoise North American Pipeline Fund</t>
        </is>
      </c>
    </row>
    <row r="96">
      <c r="A96" s="4" t="inlineStr">
        <is>
          <t>Objective [Heading]</t>
        </is>
      </c>
      <c r="B96" s="4" t="inlineStr">
        <is>
          <t>rr_ObjectiveHeading</t>
        </is>
      </c>
      <c r="C96" s="4" t="inlineStr">
        <is>
          <t>Investment Objective</t>
        </is>
      </c>
    </row>
    <row r="97">
      <c r="A97" s="4" t="inlineStr">
        <is>
          <t>Objective, Primary [Text Block]</t>
        </is>
      </c>
      <c r="B97" s="4" t="inlineStr">
        <is>
          <t>rr_ObjectivePrimaryTextBlock</t>
        </is>
      </c>
      <c r="C97" s="4" t="inlineStr">
        <is>
          <t>The Tortoise North American Pipeline Fund (the “Pipeline Fund” or the “Fund”) seeks investment results that correspond (before fees and expenses) generally to the price and distribution rate (total return) performance of the Tortoise North American Pipeline Index SM</t>
        </is>
      </c>
    </row>
    <row r="98">
      <c r="A98" s="4" t="inlineStr">
        <is>
          <t>Expense [Heading]</t>
        </is>
      </c>
      <c r="B98" s="4" t="inlineStr">
        <is>
          <t>rr_ExpenseHeading</t>
        </is>
      </c>
      <c r="C98" s="4" t="inlineStr">
        <is>
          <t>Fees and Expenses of the Fund</t>
        </is>
      </c>
    </row>
    <row r="99">
      <c r="A99" s="4" t="inlineStr">
        <is>
          <t>Expense Narrative [Text Block]</t>
        </is>
      </c>
      <c r="B99" s="4" t="inlineStr">
        <is>
          <t>rr_ExpenseNarrativeTextBlock</t>
        </is>
      </c>
      <c r="C99"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00">
      <c r="A100" s="4" t="inlineStr">
        <is>
          <t>Shareholder Fees Caption [Text]</t>
        </is>
      </c>
      <c r="B100" s="4" t="inlineStr">
        <is>
          <t>rr_ShareholderFeesCaption</t>
        </is>
      </c>
      <c r="C100" s="4" t="inlineStr">
        <is>
          <t>Shareholder Fees(fees paid directly from your investment)</t>
        </is>
      </c>
    </row>
    <row r="101">
      <c r="A101" s="4" t="inlineStr">
        <is>
          <t>Operating Expenses Caption [Text]</t>
        </is>
      </c>
      <c r="B101" s="4" t="inlineStr">
        <is>
          <t>rr_OperatingExpensesCaption</t>
        </is>
      </c>
      <c r="C101" s="4" t="inlineStr">
        <is>
          <t>Annual Fund Operating Expenses(expenses that you pay each year as a percentage of the value of your investment)</t>
        </is>
      </c>
    </row>
    <row r="102">
      <c r="A102" s="4" t="inlineStr">
        <is>
          <t>Portfolio Turnover [Heading]</t>
        </is>
      </c>
      <c r="B102" s="4" t="inlineStr">
        <is>
          <t>rr_PortfolioTurnoverHeading</t>
        </is>
      </c>
      <c r="C102" s="4" t="inlineStr">
        <is>
          <t>Portfolio Turnover</t>
        </is>
      </c>
    </row>
    <row r="103">
      <c r="A103" s="4" t="inlineStr">
        <is>
          <t>Portfolio Turnover [Text Block]</t>
        </is>
      </c>
      <c r="B103" s="4" t="inlineStr">
        <is>
          <t>rr_PortfolioTurnoverTextBlock</t>
        </is>
      </c>
      <c r="C1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at the shareholder level.  These costs, which are not reflected in annual fund operating expenses or in the example above, affect the Fund’s performance.  During the most recent fiscal year ended November 30, 2020, the Fund’s portfolio turnover rate was 28% of its average portfolio value.</t>
        </is>
      </c>
    </row>
    <row r="104">
      <c r="A104" s="4" t="inlineStr">
        <is>
          <t>Portfolio Turnover, Rate</t>
        </is>
      </c>
      <c r="B104" s="4" t="inlineStr">
        <is>
          <t>rr_PortfolioTurnoverRate</t>
        </is>
      </c>
      <c r="C104" s="4" t="inlineStr">
        <is>
          <t>28.00%</t>
        </is>
      </c>
    </row>
    <row r="105">
      <c r="A105" s="4" t="inlineStr">
        <is>
          <t>Expense Exchange Traded Fund Commissions [Text]</t>
        </is>
      </c>
      <c r="B105" s="4" t="inlineStr">
        <is>
          <t>rr_ExpenseExchangeTradedFundCommissions</t>
        </is>
      </c>
      <c r="C105" s="4" t="inlineStr">
        <is>
          <t>You may pay other fees, such as brokerage commissions and other fees to financial intermediaries, which are not reflected in the tables and examples below.</t>
        </is>
      </c>
    </row>
    <row r="106">
      <c r="A106" s="4" t="inlineStr">
        <is>
          <t>Expense Example [Heading]</t>
        </is>
      </c>
      <c r="B106" s="4" t="inlineStr">
        <is>
          <t>rr_ExpenseExampleHeading</t>
        </is>
      </c>
      <c r="C106" s="4" t="inlineStr">
        <is>
          <t>Example</t>
        </is>
      </c>
    </row>
    <row r="107">
      <c r="A107" s="4" t="inlineStr">
        <is>
          <t>Expense Example Narrative [Text Block]</t>
        </is>
      </c>
      <c r="B107" s="4" t="inlineStr">
        <is>
          <t>rr_ExpenseExampleNarrativeTextBlock</t>
        </is>
      </c>
      <c r="C107" s="4" t="inlineStr">
        <is>
          <t>This Example is intended to help you compare the cost of investing in the Fund with the cost of investing in other funds.  The Example assumes that you invest $10,000 in the Funds for the time periods indicated and then sell all of your shares at the end of those periods.  The Example also assumes that your investment has a 5% return each year and that the Fund’s operating expenses remain the same.</t>
        </is>
      </c>
    </row>
    <row r="108">
      <c r="A108" s="4" t="inlineStr">
        <is>
          <t>Expense Example by, Year, Caption [Text]</t>
        </is>
      </c>
      <c r="B108" s="4" t="inlineStr">
        <is>
          <t>rr_ExpenseExampleByYearCaption</t>
        </is>
      </c>
      <c r="C108" s="4" t="inlineStr">
        <is>
          <t>Although your actual costs may be higher or lower, based on these assumptions your costs would be:</t>
        </is>
      </c>
    </row>
    <row r="109">
      <c r="A109" s="4" t="inlineStr">
        <is>
          <t>Strategy [Heading]</t>
        </is>
      </c>
      <c r="B109" s="4" t="inlineStr">
        <is>
          <t>rr_StrategyHeading</t>
        </is>
      </c>
      <c r="C109" s="4" t="inlineStr">
        <is>
          <t>Principal Investment Strategies</t>
        </is>
      </c>
    </row>
    <row r="110">
      <c r="A110" s="4" t="inlineStr">
        <is>
          <t>Strategy Narrative [Text Block]</t>
        </is>
      </c>
      <c r="B110" s="4" t="inlineStr">
        <is>
          <t>rr_StrategyNarrativeTextBlock</t>
        </is>
      </c>
      <c r="C110" s="4" t="inlineStr">
        <is>
          <t>The Fund is an exchange-traded fund (“ETF”) and employs a “passive management” – or indexing – investment approach designed to track the performance of the Underlying Index. The Underlying Index is a proprietary rules-based, capitalization weighted, float adjusted index designed to track the overall performance of equity securities of North American Pipeline Companies. The Fund will normally invest at least 80% of its net assets, plus the amount of any borrowings for investment purposes, in the types of securities suggested by its name (i.e., North American Pipeline Companies). A pipeline company is defined as a company that either 1) has been assigned a standard industrial classification (“SIC”) system code that indicates the company operates in the energy pipeline industry or 2) has at least 50% of its assets, cash flow or revenue associated with the operation or ownership of energy pipelines. Pipeline companies engage in the business of transporting natural gas, crude oil and refined products, storing, gathering and processing such gas, oil and products and local gas distribution. To be included in the Underlying Index, a company must be a pipeline company that is organized and has its principal place of business in the United States or Canada (such pipeline companies are collectively referred to in this Prospectus as “North American Pipeline Companies”) and is listed on the New York Stock Exchange, NASDAQ, NYSE MKT or Toronto Stock Exchange. Eligible constituents must also have a total market capitalization of at least $200 million USD at the time of inclusion in the Underlying Index. In order to remain in the Underlying Index, a company must maintain an average equity market capitalization of at least $175 million USD for a minimum of 20 trading days prior to the rebalance reference date of the Underlying Index. Underlying Index constituents may include the following equity securities of North American pipeline companies: 1) common stock; 2) interests in master limited partnerships (“MLPs”); 3) interests in North American Pipeline Companies structured as limited liability companies (“LLCs”); and 4) equity securities of MLP affiliates, including common shares of corporations that own, directly or indirectly, MLP general partner interests (collectively referred to herein as “MLP Affiliates”). MLP interests included in the Underlying Index must pay a distribution greater than or equal to their minimum quarterly distribution (“MQD”) at the time of inclusion in the Underlying Index. No more than 20% of the Underlying Index may consist of MLPs and no constituent can exceed 7.5% of the Underlying Index as of the reference date. Only six securities may comprise over 4% of the Underlying Index at the reference date. Additionally, affiliated MLP families ( e.g. , related MLPs and/or MLP Affiliates) in aggregate may not comprise more than 15% of the Underlying Index at the rebalance reference date. In seeking to achieve its objective as an index fund, the Fund will normally invest at least 80% of its total assets in securities that comprise the Underlying Index (or depository receipts based on such securities).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that corresponds to the performance of the Underlying Index. The Fund may invest up to 20% of its assets in certain index futures, options, options on index futures, swap contracts or other derivatives related to the Underlying Index and its components, cash and cash equivalents, other investment companies, as well as in securities and other instruments not included in the Underlying Index but which Vident Investment Advisory, LLC (“VIA” or the “Sub-Adviser”) believes will help the Fund track the Underlying Index. As of the March 19, 2021 rebalance, the Underlying Index was comprised of 56 constituents. No constituents will be added to the Underlying Index between rebalance dates, which take place on a quarterly basis in March, June, September and December. Constituents are reviewed annually, at the December rebalance, to determine that they continue to meet the definition of Pipeline Company under The Fund will concentrate its investments ( i.e.</t>
        </is>
      </c>
    </row>
    <row r="111">
      <c r="A111" s="4" t="inlineStr">
        <is>
          <t>Strategy Portfolio Concentration [Text]</t>
        </is>
      </c>
      <c r="B111" s="4" t="inlineStr">
        <is>
          <t>rr_StrategyPortfolioConcentration</t>
        </is>
      </c>
      <c r="C111" s="4" t="inlineStr">
        <is>
          <t>The Fund will concentrate its investments (i.e., hold 25% or more of its total assets) in a particular industry or group of industries to approximately the same extent that the Underlying Index concentrates in an industry or group of industries.  The Underlying Index and the Fund will be concentrated in the energy pipeline industry.</t>
        </is>
      </c>
    </row>
    <row r="112">
      <c r="A112" s="4" t="inlineStr">
        <is>
          <t>Risk [Heading]</t>
        </is>
      </c>
      <c r="B112" s="4" t="inlineStr">
        <is>
          <t>rr_RiskHeading</t>
        </is>
      </c>
      <c r="C112" s="4" t="inlineStr">
        <is>
          <t>Principal Risks</t>
        </is>
      </c>
    </row>
    <row r="113">
      <c r="A113" s="4" t="inlineStr">
        <is>
          <t>Risk Narrative [Text Block]</t>
        </is>
      </c>
      <c r="B113" s="4" t="inlineStr">
        <is>
          <t>rr_RiskNarrativeTextBlock</t>
        </is>
      </c>
      <c r="C113" s="4" t="inlineStr">
        <is>
          <t>As with all funds, a shareholder of the Fund is subject to the risk that his or her investment could lose money. The principal risks affecting shareholders’ investments in the Fund are set forth below. An investment in the Fund is not a bank deposit and is not insured or guaranteed by the FDIC or any government agency. General Market Risk. The Fund is subject to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Concentration Risk. Because the Fund’s assets will be concentrated in the energy pipeline industry, the Fund is subject to loss due to adverse occurrences that may affect that industry. The Fund’s focus in this industry presents more risk than if it were broadly diversified over numerous industries and sectors of the economy. An inherent risk associated with any investment focus is that the Fund may be adversely affected if a small number of its investments perform poorly. Energy Pipeline Industry Risk. Companies in the energy pipeline industry are subject to many risks that can negatively impact the revenues and viability of companies in this industry, including but not limited to risks associated with companies owning and/or operating pipelines, as well as capital markets, terrorism, natural disasters, climate change, operating, regulatory, environmental, supply and demand, and price volatility risks.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pipeline companies in particular, or a particular company. MLP Risk.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 Holders of MLP units are also exposed to the risk that they will be required to repay amounts to the MLP that are wrongfully distributed to them. Furthermore, MLP interests may not be as liquid as other more commonly traded equity securities. The Fund’s investment strategies depend in part on MLPs generally being treated as partnerships for U.S. federal income tax purposes. If any of the MLPs owned by the Fund were treated as corporations for U.S. federal income tax purposes, it could result in a reduction in the value of your investment in the Fund and lower distributions. The Fund expects to receive cash distributions each year from certain MLPs that exceed the net taxable income allocated to the Fund from such MLPs for such year, and, as a result, the Fund may recognize larger taxable gains (or smaller losses) with respect to such MLPs when it disposes of its interests in such MLPs. If you hold shares in the Fund when such gains or losses are recognized, you may be required to pay tax on one or more Fund distributions, potentially at ordinary income tax rates, even though you may not have economically benefitted from the associated MLP cash distributions. MLP Affiliate Risk. The performance of securities issued by MLP Affiliates, including common shares of corporations that own general partner interests, primarily depends on the performance of an MLP. The risks and uncertainties that affect the MLP, its operational results, financial condition, cash flows and distributions also affect the value of securities held by that MLP’s affiliate. Non-U.S. Securities Risk. Investments in securities of non-U.S.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Canadian Securities Risk. The Canadian economy may be significantly affected by the U.S. economy because the U.S. is Canada’s largest trading partner and foreign investor. Canada’s largest exports are its natural resources, so the Canadian economy is dependent on the demand for, and supply and price of, natural resources, and any market developments that reduce the price of such goods could disproportionately affect the Canadian economy. Large-Cap, Mid-Cap and Small-Cap Companies Risk. The Fund’s investment in companies with large market capitalization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RIC Compliance Risk. The Fund has elected to be, and intends to qualify each year for treatment as, a “regulated investment company” (a “RIC”) under the Code. Given the Fund’s contemplated investments in MLPs, qualifying as a RIC presents unusual challenges and may limit its investment opportunities. If for any taxable year the Fund fails to qualify as a RIC, its taxable income will be subject to federal income tax at regular corporate rates and income available for distribution to shareholders will be reduced. Liquidity Risk. The Fund may be exposed to liquidity risk when trading volume, lack of a market maker, or legal restrictions impair the Fund’s ability to sell particular securities at an advantageous price or in a timely manner. Illiquid or restricted securities cannot be sold immediately because of statutory and contractual restrictions on resale. Passive Investment Risk . The Fund is not actively managed and therefore the Fund generally will not sell a security due to current or projected underperformance of a security, industry or sector, unless that security is removed from the Underlying Index or the selling of the security is otherwise required upon a rebalancing of the Underlying Index. Tracking Error Risk. There is no guarantee that the Fund will achieve a high degree of correlation to the Underlying Index and therefore achieve its investment objective. The Fund’s return may not match the return of its Underlying Index for a number of reasons, including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Consequently, the performance of the Fund may diverge from that of its Underlying Index. This risk may be heightened during times of increased market volatility or other unusual market conditions, or due to delays of the Fund in purchasing and selling securities. Tracking error also may result because the Fund incurs fees and expenses, while the Underlying Index does not. Derivatives Risk . Derivatives are financial contracts whose value depend on, or are derived from, the value of an underlying asset, reference rate, or index. The use of derivative instruments involves risks different from, or possibly greater than, the risks associated with investing directly in securities and other traditional investments. Certain derivative instruments can lose more than the principal amount invested. Derivatives may involve significant risks. Derivatives could result in Fund losses if the underlying references do not perform as anticipated. Derivatives may expose the Fund to additional risks including: the risk of loss due to a derivative position that is imperfectly correlated with the underlying reference it is intended to hedge or replicate (correlation risk); the risk that a counterparty will fail to perform as agreed (counterparty risk); the risk that a hedging strategy may fail to mitigate losses, and may offset gains (hedging risk); the risk that losses may be greater than the amount invested (leverage risk); the risk that the Fund may be unable to sell an investment at an advantageous time or price (liquidity risk); the risk that the investment may be difficult to value (pricing risk); and the risk that the price or value of the investment fluctuates significantly over short periods of time (volatility risk). Non-Diversification Risk . The Fund is classified as “non-diversified,” which means the Fund may invest a larger percentage of its assets in the securities of a smaller number of issuers than a diversified fund. Investments in securities of a limited number of issuers exposes the Fund to greater market risk and potential losses than if its assets were diversified among the securities of a greater number of issuers. Absence of Active Trading Market Risk . Although shares of the Fund are listed for trading on one or more stock exchanges, there can be no assurance that an active trading market for such shares will develop or be maintained. There can be no assurance that the requirements necessary to maintain the listing or trading of Fund shares will continue to be met or will remain unchanged. Shares May Trade at Prices Different than Net Asset Value Per Share . Disruptions to creations and redemptions, the existence of extreme market volatility or potential lack of an active trading market for shares of the Fund may result in shares trading at a significant premium or discount to NAV. If a shareholder purchases shares when the market price is at a premium to the NAV or sells shares when the market price is at a discount to the NAV, the shareholder may sustain losses. Trading Risks . The Fund faces numerous trading risks, including disruption in the creation/redemption process of the Fund and losses from trading in the secondary markets. Secondary market trading in Fund shares may be halted by a stock exchange because of market conditions or other reasons or due to extraordinary market volatility pursuant to “circuit breaker” rules on the exchange or market. Additionally, an exchange or market may also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Legal and Regulatory Change Risks. The regulatory environment for investment companies is evolving, and changes in regulation may adversely affect the value of the Fund’s investments and its ability to pursue its trading strategy. The effect of any future regulatory change on the Fund could be substantial and adverse. Methodology Risks. The Index Provider relies on various sources of information to assess the criteria of issuers included in the Underlying Index, including information that may be based on assumptions and estimates. Neither the Fund nor the Index Provider can offer assurances that the Underlying Index’s calculation methodology or sources of information will provide an accurate assessment of included issuers or that the included issuers will provide the Fund with the market exposure it seeks. Epidemic Risk .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t>
        </is>
      </c>
    </row>
    <row r="114">
      <c r="A114" s="4" t="inlineStr">
        <is>
          <t>Risk Lose Money [Text]</t>
        </is>
      </c>
      <c r="B114" s="4" t="inlineStr">
        <is>
          <t>rr_RiskLoseMoney</t>
        </is>
      </c>
      <c r="C114" s="4" t="inlineStr">
        <is>
          <t>As with all funds, a shareholder of the Fund is subject to the risk that his or her investment could lose money.</t>
        </is>
      </c>
    </row>
    <row r="115">
      <c r="A115" s="4" t="inlineStr">
        <is>
          <t>Risk Not Insured Depository Institution [Text]</t>
        </is>
      </c>
      <c r="B115" s="4" t="inlineStr">
        <is>
          <t>rr_RiskNotInsuredDepositoryInstitution</t>
        </is>
      </c>
      <c r="C115" s="4" t="inlineStr">
        <is>
          <t>An investment in the Fund is not a bank deposit and is not insured or guaranteed by the FDIC or any government agency.</t>
        </is>
      </c>
    </row>
    <row r="116">
      <c r="A116" s="4" t="inlineStr">
        <is>
          <t>Risk Nondiversified Status [Text]</t>
        </is>
      </c>
      <c r="B116" s="4" t="inlineStr">
        <is>
          <t>rr_RiskNondiversifiedStatus</t>
        </is>
      </c>
      <c r="C116" s="4" t="inlineStr">
        <is>
          <t>The Fund is classified as “non-diversified,” which means the Fund may invest a larger percentage of its assets in the securities of a smaller number of issuers than a diversified fund. Investments in securities of a limited number of issuers exposes the Fund to greater market risk and potential losses than if its assets were diversified among the securities of a greater number of issuers.</t>
        </is>
      </c>
    </row>
    <row r="117">
      <c r="A117" s="4" t="inlineStr">
        <is>
          <t>Bar Chart and Performance Table [Heading]</t>
        </is>
      </c>
      <c r="B117" s="4" t="inlineStr">
        <is>
          <t>rr_BarChartAndPerformanceTableHeading</t>
        </is>
      </c>
      <c r="C117" s="4" t="inlineStr">
        <is>
          <t>Performance Information</t>
        </is>
      </c>
    </row>
    <row r="118">
      <c r="A118" s="4" t="inlineStr">
        <is>
          <t>Performance Narrative [Text Block]</t>
        </is>
      </c>
      <c r="B118" s="4" t="inlineStr">
        <is>
          <t>rr_PerformanceNarrativeTextBlock</t>
        </is>
      </c>
      <c r="C118" s="4" t="inlineStr">
        <is>
          <t>The accompanying bar chart and table provide some indication of the risks of investing in the Fund.  The bar chart shows changes in the Fund’s annual total returns from year to year.  Following the bar chart is the Fund’s highest and lowest quarterly returns during the periods shown in the bar chart.  The table illustrates how the Fund’s average annual returns for the 1-year and since inception periods compare with those of a broad measure of market performance and the Underlying Index.  On March 20, 2017, the assets of the Tortoise North American Pipeline Fund, a series of Montage Managers Trust (the “Predecessor Fund”), which had the same portfolio manager as the Fund and had identical investment strategies as the Fund, were transferred to the Fund in a tax-free reorganization.  Performance shown for periods prior to March 20, 2017 represent the performance of the Predecessor Fund.  The Fund’s past performance, before and after taxes, does not necessarily indicate how it will perform in the future. Updated performance information for the Fund is available on the Fund’s website at https://etp.tortoiseecofin.com/funds/tortoise-north-american-pipeline-fund/ or by calling 844-TR-INDEX (844-874-6339).</t>
        </is>
      </c>
    </row>
    <row r="119">
      <c r="A119" s="4" t="inlineStr">
        <is>
          <t>Performance Information Illustrates Variability of Returns [Text]</t>
        </is>
      </c>
      <c r="B119" s="4" t="inlineStr">
        <is>
          <t>rr_PerformanceInformationIllustratesVariabilityOfReturns</t>
        </is>
      </c>
      <c r="C119" s="4" t="inlineStr">
        <is>
          <t>The accompanying bar chart and table provide some indication of the risks of investing in the Fund.</t>
        </is>
      </c>
    </row>
    <row r="120">
      <c r="A120" s="4" t="inlineStr">
        <is>
          <t>Performance Availability Phone [Text]</t>
        </is>
      </c>
      <c r="B120" s="4" t="inlineStr">
        <is>
          <t>rr_PerformanceAvailabilityPhone</t>
        </is>
      </c>
      <c r="C120" s="4" t="inlineStr">
        <is>
          <t>844-874-6339</t>
        </is>
      </c>
    </row>
    <row r="121">
      <c r="A121" s="4" t="inlineStr">
        <is>
          <t>Performance Availability Website Address [Text]</t>
        </is>
      </c>
      <c r="B121" s="4" t="inlineStr">
        <is>
          <t>rr_PerformanceAvailabilityWebSiteAddress</t>
        </is>
      </c>
      <c r="C121" s="4" t="inlineStr">
        <is>
          <t>https://etp.tortoiseecofin.com/funds/tortoise-north-american-pipeline-fund/</t>
        </is>
      </c>
    </row>
    <row r="122">
      <c r="A122" s="4" t="inlineStr">
        <is>
          <t>Performance Past Does Not Indicate Future [Text]</t>
        </is>
      </c>
      <c r="B122" s="4" t="inlineStr">
        <is>
          <t>rr_PerformancePastDoesNotIndicateFuture</t>
        </is>
      </c>
      <c r="C122" s="4" t="inlineStr">
        <is>
          <t>The Fund’s past performance, before and after taxes, does not necessarily indicate how it will perform in the future.</t>
        </is>
      </c>
    </row>
    <row r="123">
      <c r="A123" s="4" t="inlineStr">
        <is>
          <t>Bar Chart [Heading]</t>
        </is>
      </c>
      <c r="B123" s="4" t="inlineStr">
        <is>
          <t>rr_BarChartHeading</t>
        </is>
      </c>
      <c r="C123" s="4" t="inlineStr">
        <is>
          <t>Calendar Year Total Returns as of December 31</t>
        </is>
      </c>
    </row>
    <row r="124">
      <c r="A124" s="4" t="inlineStr">
        <is>
          <t>Bar Chart Closing [Text Block]</t>
        </is>
      </c>
      <c r="B124" s="4" t="inlineStr">
        <is>
          <t>rr_BarChartClosingTextBlock</t>
        </is>
      </c>
      <c r="C124" s="4" t="inlineStr">
        <is>
          <t>Best Quarter Worst Quarter Q2 2020 23.01% Q1 2020 -40.54%</t>
        </is>
      </c>
    </row>
    <row r="125">
      <c r="A125" s="4" t="inlineStr">
        <is>
          <t>Highest Quarterly Return, Label</t>
        </is>
      </c>
      <c r="B125" s="4" t="inlineStr">
        <is>
          <t>rr_HighestQuarterlyReturnLabel</t>
        </is>
      </c>
      <c r="C125" s="4" t="inlineStr">
        <is>
          <t>Best Quarter</t>
        </is>
      </c>
    </row>
    <row r="126">
      <c r="A126" s="4" t="inlineStr">
        <is>
          <t>Highest Quarterly Return, Date</t>
        </is>
      </c>
      <c r="B126" s="4" t="inlineStr">
        <is>
          <t>rr_BarChartHighestQuarterlyReturnDate</t>
        </is>
      </c>
      <c r="C126" s="4" t="inlineStr">
        <is>
          <t>Jun. 30,
		2020</t>
        </is>
      </c>
    </row>
    <row r="127">
      <c r="A127" s="4" t="inlineStr">
        <is>
          <t>Highest Quarterly Return</t>
        </is>
      </c>
      <c r="B127" s="4" t="inlineStr">
        <is>
          <t>rr_BarChartHighestQuarterlyReturn</t>
        </is>
      </c>
      <c r="C127" s="4" t="inlineStr">
        <is>
          <t>23.01%</t>
        </is>
      </c>
    </row>
    <row r="128">
      <c r="A128" s="4" t="inlineStr">
        <is>
          <t>Lowest Quarterly Return, Label</t>
        </is>
      </c>
      <c r="B128" s="4" t="inlineStr">
        <is>
          <t>rr_LowestQuarterlyReturnLabel</t>
        </is>
      </c>
      <c r="C128" s="4" t="inlineStr">
        <is>
          <t>Worst Quarter</t>
        </is>
      </c>
    </row>
    <row r="129">
      <c r="A129" s="4" t="inlineStr">
        <is>
          <t>Lowest Quarterly Return, Date</t>
        </is>
      </c>
      <c r="B129" s="4" t="inlineStr">
        <is>
          <t>rr_BarChartLowestQuarterlyReturnDate</t>
        </is>
      </c>
      <c r="C129" s="4" t="inlineStr">
        <is>
          <t>Mar. 31,
		2020</t>
        </is>
      </c>
    </row>
    <row r="130">
      <c r="A130" s="4" t="inlineStr">
        <is>
          <t>Lowest Quarterly Return</t>
        </is>
      </c>
      <c r="B130" s="4" t="inlineStr">
        <is>
          <t>rr_BarChartLowestQuarterlyReturn</t>
        </is>
      </c>
      <c r="C130" s="4" t="inlineStr">
        <is>
          <t>(40.54%)</t>
        </is>
      </c>
    </row>
    <row r="131">
      <c r="A131" s="4" t="inlineStr">
        <is>
          <t>Performance Table Heading</t>
        </is>
      </c>
      <c r="B131" s="4" t="inlineStr">
        <is>
          <t>rr_PerformanceTableHeading</t>
        </is>
      </c>
      <c r="C131" s="4" t="inlineStr">
        <is>
          <t>Average Annual Total Returns for the periods ended December 31, 2020</t>
        </is>
      </c>
    </row>
    <row r="132">
      <c r="A132" s="4" t="inlineStr">
        <is>
          <t>Performance Table Uses Highest Federal Rate</t>
        </is>
      </c>
      <c r="B132" s="4" t="inlineStr">
        <is>
          <t>rr_PerformanceTableUsesHighestFederalRate</t>
        </is>
      </c>
      <c r="C132" s="4" t="inlineStr">
        <is>
          <t>After tax returns are calculated using the historical highest individual federal marginal income tax rates and do not reflect the impact of state and local taxes.</t>
        </is>
      </c>
    </row>
    <row r="133">
      <c r="A133" s="4" t="inlineStr">
        <is>
          <t>Performance Table Not Relevant to Tax Deferred</t>
        </is>
      </c>
      <c r="B133" s="4" t="inlineStr">
        <is>
          <t>rr_PerformanceTableNotRelevantToTaxDeferred</t>
        </is>
      </c>
      <c r="C133" s="4" t="inlineStr">
        <is>
          <t>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134">
      <c r="A134" s="4" t="inlineStr">
        <is>
          <t>Performance Table Explanation after Tax Higher</t>
        </is>
      </c>
      <c r="B134" s="4" t="inlineStr">
        <is>
          <t>rr_PerformanceTableExplanationAfterTaxHigher</t>
        </is>
      </c>
      <c r="C134" s="4" t="inlineStr">
        <is>
          <t>The “Return After Taxes on Distributions and Sale of Fund Shares” may be higher than other return figures because when a capital loss occurs upon redemption of portfolio shares, a tax deduction is provided that benefits the investor.</t>
        </is>
      </c>
    </row>
    <row r="135">
      <c r="A135" s="4" t="inlineStr">
        <is>
          <t>Performance Table Closing [Text Block]</t>
        </is>
      </c>
      <c r="B135" s="4" t="inlineStr">
        <is>
          <t>rr_PerformanceTableClosingTextBlock</t>
        </is>
      </c>
      <c r="C135"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136">
      <c r="A136" s="4" t="inlineStr">
        <is>
          <t>Tortoise North American Pipeline Fund | S&amp;P 500 Total Return Index (reflects no deduction for fees, expenses or taxes)</t>
        </is>
      </c>
    </row>
    <row r="137">
      <c r="A137" s="3" t="inlineStr">
        <is>
          <t>Prospectus [Line Items]</t>
        </is>
      </c>
      <c r="B137" s="4" t="inlineStr">
        <is>
          <t>rr_ProspectusLineItems</t>
        </is>
      </c>
    </row>
    <row r="138">
      <c r="A138" s="4" t="inlineStr">
        <is>
          <t>Label</t>
        </is>
      </c>
      <c r="B138" s="4" t="inlineStr">
        <is>
          <t>rr_AverageAnnualReturnLabel</t>
        </is>
      </c>
      <c r="C138" s="4" t="inlineStr">
        <is>
          <t>S&amp;P 500 Total Return Index (reflects no deduction for fees, expenses or taxes)</t>
        </is>
      </c>
    </row>
    <row r="139">
      <c r="A139" s="4" t="inlineStr">
        <is>
          <t>1 Year</t>
        </is>
      </c>
      <c r="B139" s="4" t="inlineStr">
        <is>
          <t>rr_AverageAnnualReturnYear01</t>
        </is>
      </c>
      <c r="C139" s="4" t="inlineStr">
        <is>
          <t>18.40%</t>
        </is>
      </c>
    </row>
    <row r="140">
      <c r="A140" s="4" t="inlineStr">
        <is>
          <t>5 Years</t>
        </is>
      </c>
      <c r="B140" s="4" t="inlineStr">
        <is>
          <t>rr_AverageAnnualReturnYear05</t>
        </is>
      </c>
      <c r="C140" s="4" t="inlineStr">
        <is>
          <t>15.22%</t>
        </is>
      </c>
    </row>
    <row r="141">
      <c r="A141" s="4" t="inlineStr">
        <is>
          <t>Since Inception</t>
        </is>
      </c>
      <c r="B141" s="4" t="inlineStr">
        <is>
          <t>rr_AverageAnnualReturnSinceInception</t>
        </is>
      </c>
      <c r="C141" s="4" t="inlineStr">
        <is>
          <t>13.81%</t>
        </is>
      </c>
    </row>
    <row r="142">
      <c r="A142" s="4" t="inlineStr">
        <is>
          <t>Inception Date</t>
        </is>
      </c>
      <c r="B142" s="4" t="inlineStr">
        <is>
          <t>rr_AverageAnnualReturnInceptionDate</t>
        </is>
      </c>
      <c r="C142" s="4" t="inlineStr">
        <is>
          <t>Jun. 29,
		2015</t>
        </is>
      </c>
    </row>
    <row r="143">
      <c r="A143" s="4" t="inlineStr">
        <is>
          <t>Tortoise North American Pipeline Fund | Tortoise North American Pipeline IndexSM (reflects no deduction for fees, expenses or taxes)</t>
        </is>
      </c>
    </row>
    <row r="144">
      <c r="A144" s="3" t="inlineStr">
        <is>
          <t>Prospectus [Line Items]</t>
        </is>
      </c>
      <c r="B144" s="4" t="inlineStr">
        <is>
          <t>rr_ProspectusLineItems</t>
        </is>
      </c>
    </row>
    <row r="145">
      <c r="A145" s="4" t="inlineStr">
        <is>
          <t>Label</t>
        </is>
      </c>
      <c r="B145" s="4" t="inlineStr">
        <is>
          <t>rr_AverageAnnualReturnLabel</t>
        </is>
      </c>
      <c r="C145" s="4" t="inlineStr">
        <is>
          <t>Tortoise North American Pipeline IndexSM (reflects no deduction for fees, expenses or taxes</t>
        </is>
      </c>
    </row>
    <row r="146">
      <c r="A146" s="4" t="inlineStr">
        <is>
          <t>1 Year</t>
        </is>
      </c>
      <c r="B146" s="4" t="inlineStr">
        <is>
          <t>rr_AverageAnnualReturnYear01</t>
        </is>
      </c>
      <c r="C146" s="4" t="inlineStr">
        <is>
          <t>(20.94%)</t>
        </is>
      </c>
    </row>
    <row r="147">
      <c r="A147" s="4" t="inlineStr">
        <is>
          <t>5 Years</t>
        </is>
      </c>
      <c r="B147" s="4" t="inlineStr">
        <is>
          <t>rr_AverageAnnualReturnYear05</t>
        </is>
      </c>
      <c r="C147" s="4" t="inlineStr">
        <is>
          <t>4.58%</t>
        </is>
      </c>
    </row>
    <row r="148">
      <c r="A148" s="4" t="inlineStr">
        <is>
          <t>Since Inception</t>
        </is>
      </c>
      <c r="B148" s="4" t="inlineStr">
        <is>
          <t>rr_AverageAnnualReturnSinceInception</t>
        </is>
      </c>
      <c r="C148" s="4" t="inlineStr">
        <is>
          <t>(1.56%)</t>
        </is>
      </c>
    </row>
    <row r="149">
      <c r="A149" s="4" t="inlineStr">
        <is>
          <t>Inception Date</t>
        </is>
      </c>
      <c r="B149" s="4" t="inlineStr">
        <is>
          <t>rr_AverageAnnualReturnInceptionDate</t>
        </is>
      </c>
      <c r="C149" s="4" t="inlineStr">
        <is>
          <t>Jun. 29,
		2015</t>
        </is>
      </c>
    </row>
    <row r="150">
      <c r="A150" s="4" t="inlineStr">
        <is>
          <t>Tortoise North American Pipeline Fund | Tortoise North American Pipeline Fund</t>
        </is>
      </c>
    </row>
    <row r="151">
      <c r="A151" s="3" t="inlineStr">
        <is>
          <t>Prospectus [Line Items]</t>
        </is>
      </c>
      <c r="B151" s="4" t="inlineStr">
        <is>
          <t>rr_ProspectusLineItems</t>
        </is>
      </c>
    </row>
    <row r="152">
      <c r="A152" s="4" t="inlineStr">
        <is>
          <t>Trading Symbol</t>
        </is>
      </c>
      <c r="B152" s="4" t="inlineStr">
        <is>
          <t>dei_TradingSymbol</t>
        </is>
      </c>
      <c r="C152" s="4" t="inlineStr">
        <is>
          <t>TYPY</t>
        </is>
      </c>
    </row>
    <row r="153">
      <c r="A153" s="4" t="inlineStr">
        <is>
          <t>Shareholder Fee, Other</t>
        </is>
      </c>
      <c r="B153" s="4" t="inlineStr">
        <is>
          <t>rr_ShareholderFeeOther</t>
        </is>
      </c>
      <c r="C153" s="4" t="inlineStr">
        <is>
          <t xml:space="preserve">none
				</t>
        </is>
      </c>
    </row>
    <row r="154">
      <c r="A154" s="4" t="inlineStr">
        <is>
          <t>Management Fees (as a percentage of Assets)</t>
        </is>
      </c>
      <c r="B154" s="4" t="inlineStr">
        <is>
          <t>rr_ManagementFeesOverAssets</t>
        </is>
      </c>
      <c r="C154" s="4" t="inlineStr">
        <is>
          <t>0.40%</t>
        </is>
      </c>
    </row>
    <row r="155">
      <c r="A155" s="4" t="inlineStr">
        <is>
          <t>Distribution and Service (12b-1) Fees</t>
        </is>
      </c>
      <c r="B155" s="4" t="inlineStr">
        <is>
          <t>rr_DistributionAndService12b1FeesOverAssets</t>
        </is>
      </c>
      <c r="C155" s="4" t="inlineStr">
        <is>
          <t xml:space="preserve">none
				</t>
        </is>
      </c>
    </row>
    <row r="156">
      <c r="A156" s="4" t="inlineStr">
        <is>
          <t>Other Expenses (as a percentage of Assets):</t>
        </is>
      </c>
      <c r="B156" s="4" t="inlineStr">
        <is>
          <t>rr_OtherExpensesOverAssets</t>
        </is>
      </c>
      <c r="C156" s="4" t="inlineStr">
        <is>
          <t xml:space="preserve">none
				</t>
        </is>
      </c>
    </row>
    <row r="157">
      <c r="A157" s="4" t="inlineStr">
        <is>
          <t>Expenses (as a percentage of Assets)</t>
        </is>
      </c>
      <c r="B157" s="4" t="inlineStr">
        <is>
          <t>rr_ExpensesOverAssets</t>
        </is>
      </c>
      <c r="C157" s="4" t="inlineStr">
        <is>
          <t>0.40%</t>
        </is>
      </c>
    </row>
    <row r="158">
      <c r="A158" s="4" t="inlineStr">
        <is>
          <t>Expense Example, with Redemption, 1 Year</t>
        </is>
      </c>
      <c r="B158" s="4" t="inlineStr">
        <is>
          <t>rr_ExpenseExampleYear01</t>
        </is>
      </c>
      <c r="C158" s="5" t="n">
        <v>41</v>
      </c>
    </row>
    <row r="159">
      <c r="A159" s="4" t="inlineStr">
        <is>
          <t>Expense Example, with Redemption, 3 Years</t>
        </is>
      </c>
      <c r="B159" s="4" t="inlineStr">
        <is>
          <t>rr_ExpenseExampleYear03</t>
        </is>
      </c>
      <c r="C159" s="6" t="n">
        <v>128</v>
      </c>
    </row>
    <row r="160">
      <c r="A160" s="4" t="inlineStr">
        <is>
          <t>Expense Example, with Redemption, 5 Years</t>
        </is>
      </c>
      <c r="B160" s="4" t="inlineStr">
        <is>
          <t>rr_ExpenseExampleYear05</t>
        </is>
      </c>
      <c r="C160" s="6" t="n">
        <v>224</v>
      </c>
    </row>
    <row r="161">
      <c r="A161" s="4" t="inlineStr">
        <is>
          <t>Expense Example, with Redemption, 10 Years</t>
        </is>
      </c>
      <c r="B161" s="4" t="inlineStr">
        <is>
          <t>rr_ExpenseExampleYear10</t>
        </is>
      </c>
      <c r="C161" s="5" t="n">
        <v>505</v>
      </c>
    </row>
    <row r="162">
      <c r="A162" s="4" t="inlineStr">
        <is>
          <t>Annual Return 2016</t>
        </is>
      </c>
      <c r="B162" s="4" t="inlineStr">
        <is>
          <t>rr_AnnualReturn2016</t>
        </is>
      </c>
      <c r="C162" s="4" t="inlineStr">
        <is>
          <t>37.49%</t>
        </is>
      </c>
    </row>
    <row r="163">
      <c r="A163" s="4" t="inlineStr">
        <is>
          <t>Annual Return 2017</t>
        </is>
      </c>
      <c r="B163" s="4" t="inlineStr">
        <is>
          <t>rr_AnnualReturn2017</t>
        </is>
      </c>
      <c r="C163" s="4" t="inlineStr">
        <is>
          <t>2.18%</t>
        </is>
      </c>
    </row>
    <row r="164">
      <c r="A164" s="4" t="inlineStr">
        <is>
          <t>Annual Return 2018</t>
        </is>
      </c>
      <c r="B164" s="4" t="inlineStr">
        <is>
          <t>rr_AnnualReturn2018</t>
        </is>
      </c>
      <c r="C164" s="4" t="inlineStr">
        <is>
          <t>(10.87%)</t>
        </is>
      </c>
    </row>
    <row r="165">
      <c r="A165" s="4" t="inlineStr">
        <is>
          <t>Annual Return 2019</t>
        </is>
      </c>
      <c r="B165" s="4" t="inlineStr">
        <is>
          <t>rr_AnnualReturn2019</t>
        </is>
      </c>
      <c r="C165" s="4" t="inlineStr">
        <is>
          <t>23.06%</t>
        </is>
      </c>
    </row>
    <row r="166">
      <c r="A166" s="4" t="inlineStr">
        <is>
          <t>Annual Return 2020</t>
        </is>
      </c>
      <c r="B166" s="4" t="inlineStr">
        <is>
          <t>rr_AnnualReturn2020</t>
        </is>
      </c>
      <c r="C166" s="4" t="inlineStr">
        <is>
          <t>(20.79%)</t>
        </is>
      </c>
    </row>
    <row r="167">
      <c r="A167" s="4" t="inlineStr">
        <is>
          <t>Label</t>
        </is>
      </c>
      <c r="B167" s="4" t="inlineStr">
        <is>
          <t>rr_AverageAnnualReturnLabel</t>
        </is>
      </c>
      <c r="C167" s="4" t="inlineStr">
        <is>
          <t>Return Before Taxes</t>
        </is>
      </c>
    </row>
    <row r="168">
      <c r="A168" s="4" t="inlineStr">
        <is>
          <t>1 Year</t>
        </is>
      </c>
      <c r="B168" s="4" t="inlineStr">
        <is>
          <t>rr_AverageAnnualReturnYear01</t>
        </is>
      </c>
      <c r="C168" s="4" t="inlineStr">
        <is>
          <t>(20.79%)</t>
        </is>
      </c>
    </row>
    <row r="169">
      <c r="A169" s="4" t="inlineStr">
        <is>
          <t>5 Years</t>
        </is>
      </c>
      <c r="B169" s="4" t="inlineStr">
        <is>
          <t>rr_AverageAnnualReturnYear05</t>
        </is>
      </c>
      <c r="C169" s="4" t="inlineStr">
        <is>
          <t>4.07%</t>
        </is>
      </c>
    </row>
    <row r="170">
      <c r="A170" s="4" t="inlineStr">
        <is>
          <t>Since Inception</t>
        </is>
      </c>
      <c r="B170" s="4" t="inlineStr">
        <is>
          <t>rr_AverageAnnualReturnSinceInception</t>
        </is>
      </c>
      <c r="C170" s="4" t="inlineStr">
        <is>
          <t>(2.03%)</t>
        </is>
      </c>
    </row>
    <row r="171">
      <c r="A171" s="4" t="inlineStr">
        <is>
          <t>Inception Date</t>
        </is>
      </c>
      <c r="B171" s="4" t="inlineStr">
        <is>
          <t>rr_AverageAnnualReturnInceptionDate</t>
        </is>
      </c>
      <c r="C171" s="4" t="inlineStr">
        <is>
          <t>Jun. 29,
		2015</t>
        </is>
      </c>
    </row>
    <row r="172">
      <c r="A172" s="4" t="inlineStr">
        <is>
          <t>Tortoise North American Pipeline Fund | Tortoise North American Pipeline Fund | After Taxes on Distributions</t>
        </is>
      </c>
    </row>
    <row r="173">
      <c r="A173" s="3" t="inlineStr">
        <is>
          <t>Prospectus [Line Items]</t>
        </is>
      </c>
      <c r="B173" s="4" t="inlineStr">
        <is>
          <t>rr_ProspectusLineItems</t>
        </is>
      </c>
    </row>
    <row r="174">
      <c r="A174" s="4" t="inlineStr">
        <is>
          <t>Label</t>
        </is>
      </c>
      <c r="B174" s="4" t="inlineStr">
        <is>
          <t>rr_AverageAnnualReturnLabel</t>
        </is>
      </c>
      <c r="C174" s="4" t="inlineStr">
        <is>
          <t>Return After Taxes on Distributions</t>
        </is>
      </c>
    </row>
    <row r="175">
      <c r="A175" s="4" t="inlineStr">
        <is>
          <t>1 Year</t>
        </is>
      </c>
      <c r="B175" s="4" t="inlineStr">
        <is>
          <t>rr_AverageAnnualReturnYear01</t>
        </is>
      </c>
      <c r="C175" s="4" t="inlineStr">
        <is>
          <t>(21.38%)</t>
        </is>
      </c>
    </row>
    <row r="176">
      <c r="A176" s="4" t="inlineStr">
        <is>
          <t>5 Years</t>
        </is>
      </c>
      <c r="B176" s="4" t="inlineStr">
        <is>
          <t>rr_AverageAnnualReturnYear05</t>
        </is>
      </c>
      <c r="C176" s="4" t="inlineStr">
        <is>
          <t>3.35%</t>
        </is>
      </c>
    </row>
    <row r="177">
      <c r="A177" s="4" t="inlineStr">
        <is>
          <t>Since Inception</t>
        </is>
      </c>
      <c r="B177" s="4" t="inlineStr">
        <is>
          <t>rr_AverageAnnualReturnSinceInception</t>
        </is>
      </c>
      <c r="C177" s="4" t="inlineStr">
        <is>
          <t>(2.76%)</t>
        </is>
      </c>
    </row>
    <row r="178">
      <c r="A178" s="4" t="inlineStr">
        <is>
          <t>Tortoise North American Pipeline Fund | Tortoise North American Pipeline Fund | After Taxes on Distributions and Sales</t>
        </is>
      </c>
    </row>
    <row r="179">
      <c r="A179" s="3" t="inlineStr">
        <is>
          <t>Prospectus [Line Items]</t>
        </is>
      </c>
      <c r="B179" s="4" t="inlineStr">
        <is>
          <t>rr_ProspectusLineItems</t>
        </is>
      </c>
    </row>
    <row r="180">
      <c r="A180" s="4" t="inlineStr">
        <is>
          <t>Label</t>
        </is>
      </c>
      <c r="B180" s="4" t="inlineStr">
        <is>
          <t>rr_AverageAnnualReturnLabel</t>
        </is>
      </c>
      <c r="C180" s="4" t="inlineStr">
        <is>
          <t>Return After Taxes on Distributions and Sale of Fund Shares</t>
        </is>
      </c>
    </row>
    <row r="181">
      <c r="A181" s="4" t="inlineStr">
        <is>
          <t>1 Year</t>
        </is>
      </c>
      <c r="B181" s="4" t="inlineStr">
        <is>
          <t>rr_AverageAnnualReturnYear01</t>
        </is>
      </c>
      <c r="C181" s="4" t="inlineStr">
        <is>
          <t>(12.12%)</t>
        </is>
      </c>
    </row>
    <row r="182">
      <c r="A182" s="4" t="inlineStr">
        <is>
          <t>5 Years</t>
        </is>
      </c>
      <c r="B182" s="4" t="inlineStr">
        <is>
          <t>rr_AverageAnnualReturnYear05</t>
        </is>
      </c>
      <c r="C182" s="4" t="inlineStr">
        <is>
          <t>3.05%</t>
        </is>
      </c>
    </row>
    <row r="183">
      <c r="A183" s="4" t="inlineStr">
        <is>
          <t>Since Inception</t>
        </is>
      </c>
      <c r="B183" s="4" t="inlineStr">
        <is>
          <t>rr_AverageAnnualReturnSinceInception</t>
        </is>
      </c>
      <c r="C183" s="4" t="inlineStr">
        <is>
          <t>(1.61%)</t>
        </is>
      </c>
    </row>
    <row r="184">
      <c r="A184" s="4" t="inlineStr">
        <is>
          <t>Tortoise MLP &amp; Energy Income Fund</t>
        </is>
      </c>
    </row>
    <row r="185">
      <c r="A185" s="3" t="inlineStr">
        <is>
          <t>Prospectus [Line Items]</t>
        </is>
      </c>
      <c r="B185" s="4" t="inlineStr">
        <is>
          <t>rr_ProspectusLineItems</t>
        </is>
      </c>
    </row>
    <row r="186">
      <c r="A186" s="4" t="inlineStr">
        <is>
          <t>Risk/Return [Heading]</t>
        </is>
      </c>
      <c r="B186" s="4" t="inlineStr">
        <is>
          <t>rr_RiskReturnHeading</t>
        </is>
      </c>
      <c r="C186" s="4" t="inlineStr">
        <is>
          <t>Ecofin Digital Payments Infrastructure Fund</t>
        </is>
      </c>
    </row>
    <row r="187">
      <c r="A187" s="4" t="inlineStr">
        <is>
          <t>Objective [Heading]</t>
        </is>
      </c>
      <c r="B187" s="4" t="inlineStr">
        <is>
          <t>rr_ObjectiveHeading</t>
        </is>
      </c>
      <c r="C187" s="4" t="inlineStr">
        <is>
          <t>Investment Objective</t>
        </is>
      </c>
    </row>
    <row r="188">
      <c r="A188" s="4" t="inlineStr">
        <is>
          <t>Objective, Primary [Text Block]</t>
        </is>
      </c>
      <c r="B188" s="4" t="inlineStr">
        <is>
          <t>rr_ObjectivePrimaryTextBlock</t>
        </is>
      </c>
      <c r="C188" s="4" t="inlineStr">
        <is>
          <t>The Ecofin Digital Payments Infrastructure Fund (the “Digital Payments Fund” or the “Fund”) seeks investment results that correspond (before fees and expenses) generally to the price and distribution rate (total return) performance of the Ecofin Global Digital Payments Infrastructure Index SM</t>
        </is>
      </c>
    </row>
    <row r="189">
      <c r="A189" s="4" t="inlineStr">
        <is>
          <t>Expense [Heading]</t>
        </is>
      </c>
      <c r="B189" s="4" t="inlineStr">
        <is>
          <t>rr_ExpenseHeading</t>
        </is>
      </c>
      <c r="C189" s="4" t="inlineStr">
        <is>
          <t>Fees and Expenses of the Fund</t>
        </is>
      </c>
    </row>
    <row r="190">
      <c r="A190" s="4" t="inlineStr">
        <is>
          <t>Expense Narrative [Text Block]</t>
        </is>
      </c>
      <c r="B190" s="4" t="inlineStr">
        <is>
          <t>rr_ExpenseNarrativeTextBlock</t>
        </is>
      </c>
      <c r="C19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91">
      <c r="A191" s="4" t="inlineStr">
        <is>
          <t>Shareholder Fees Caption [Text]</t>
        </is>
      </c>
      <c r="B191" s="4" t="inlineStr">
        <is>
          <t>rr_ShareholderFeesCaption</t>
        </is>
      </c>
      <c r="C191" s="4" t="inlineStr">
        <is>
          <t>Shareholder Fees(fees paid directly from your investment)</t>
        </is>
      </c>
    </row>
    <row r="192">
      <c r="A192" s="4" t="inlineStr">
        <is>
          <t>Operating Expenses Caption [Text]</t>
        </is>
      </c>
      <c r="B192" s="4" t="inlineStr">
        <is>
          <t>rr_OperatingExpensesCaption</t>
        </is>
      </c>
      <c r="C192" s="4" t="inlineStr">
        <is>
          <t>Annual Fund Operating Expenses(expenses that you pay each year as a percentage of the value of your investment)</t>
        </is>
      </c>
    </row>
    <row r="193">
      <c r="A193" s="4" t="inlineStr">
        <is>
          <t>Portfolio Turnover [Heading]</t>
        </is>
      </c>
      <c r="B193" s="4" t="inlineStr">
        <is>
          <t>rr_PortfolioTurnoverHeading</t>
        </is>
      </c>
      <c r="C193" s="4" t="inlineStr">
        <is>
          <t>Portfolio Turnover</t>
        </is>
      </c>
    </row>
    <row r="194">
      <c r="A194" s="4" t="inlineStr">
        <is>
          <t>Portfolio Turnover [Text Block]</t>
        </is>
      </c>
      <c r="B194" s="4" t="inlineStr">
        <is>
          <t>rr_PortfolioTurnoverTextBlock</t>
        </is>
      </c>
      <c r="C1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at the shareholder level.  These costs, which are not reflected in annual fund operating expenses or in the example above, affect the Fund’s performance.  During the most recent fiscal period ended November 30, 2020, the Fund’s portfolio turnover rate was 19% of its average portfolio value.</t>
        </is>
      </c>
    </row>
    <row r="195">
      <c r="A195" s="4" t="inlineStr">
        <is>
          <t>Portfolio Turnover, Rate</t>
        </is>
      </c>
      <c r="B195" s="4" t="inlineStr">
        <is>
          <t>rr_PortfolioTurnoverRate</t>
        </is>
      </c>
      <c r="C195" s="4" t="inlineStr">
        <is>
          <t>19.00%</t>
        </is>
      </c>
    </row>
    <row r="196">
      <c r="A196" s="4" t="inlineStr">
        <is>
          <t>Expense Exchange Traded Fund Commissions [Text]</t>
        </is>
      </c>
      <c r="B196" s="4" t="inlineStr">
        <is>
          <t>rr_ExpenseExchangeTradedFundCommissions</t>
        </is>
      </c>
      <c r="C196" s="4" t="inlineStr">
        <is>
          <t>You may pay other fees, such as brokerage commissions and other fees to financial intermediaries, which are not reflected in the tables and examples below.</t>
        </is>
      </c>
    </row>
    <row r="197">
      <c r="A197" s="4" t="inlineStr">
        <is>
          <t>Expense Example [Heading]</t>
        </is>
      </c>
      <c r="B197" s="4" t="inlineStr">
        <is>
          <t>rr_ExpenseExampleHeading</t>
        </is>
      </c>
      <c r="C197" s="4" t="inlineStr">
        <is>
          <t>Example</t>
        </is>
      </c>
    </row>
    <row r="198">
      <c r="A198" s="4" t="inlineStr">
        <is>
          <t>Expense Example Narrative [Text Block]</t>
        </is>
      </c>
      <c r="B198" s="4" t="inlineStr">
        <is>
          <t>rr_ExpenseExampleNarrativeTextBlock</t>
        </is>
      </c>
      <c r="C198" s="4" t="inlineStr">
        <is>
          <t>This Example is intended to help you compare the cost of investing in the Fund with the cost of investing in other funds.  The Example assumes that you invest $10,000 in the Funds for the time periods indicated and then sell all of your shares at the end of those periods.  The Example also assumes that your investment has a 5% return each year and that the Fund’s operating expenses remain the same.</t>
        </is>
      </c>
    </row>
    <row r="199">
      <c r="A199" s="4" t="inlineStr">
        <is>
          <t>Expense Example by, Year, Caption [Text]</t>
        </is>
      </c>
      <c r="B199" s="4" t="inlineStr">
        <is>
          <t>rr_ExpenseExampleByYearCaption</t>
        </is>
      </c>
      <c r="C199" s="4" t="inlineStr">
        <is>
          <t>Although your actual costs may be higher or lower, based on these assumptions your costs would be:</t>
        </is>
      </c>
    </row>
    <row r="200">
      <c r="A200" s="4" t="inlineStr">
        <is>
          <t>Strategy [Heading]</t>
        </is>
      </c>
      <c r="B200" s="4" t="inlineStr">
        <is>
          <t>rr_StrategyHeading</t>
        </is>
      </c>
      <c r="C200" s="4" t="inlineStr">
        <is>
          <t>Principal Investment Strategies</t>
        </is>
      </c>
    </row>
    <row r="201">
      <c r="A201" s="4" t="inlineStr">
        <is>
          <t>Strategy Narrative [Text Block]</t>
        </is>
      </c>
      <c r="B201" s="4" t="inlineStr">
        <is>
          <t>rr_StrategyNarrativeTextBlock</t>
        </is>
      </c>
      <c r="C201" s="4" t="inlineStr">
        <is>
          <t xml:space="preserve">The Fund is an exchange-traded fund (“ETF”) and employs a “passive management” – or indexing – investment approach designed to track the performance of the Underlying Index. The Underlying Index is a proprietary rules-based, modified market capitalization weighted, float adjusted index designed to track the overall performance of equity securities of global digital payments infrastructure companies (“Digital Payments Companies”) listed on developed country exchanges. A list of developed market exchanges is below. Digital Payments Companies are those that are materially engaged in digital payments, from merchant processing and settlement, real time record keeping, settlement networks, and financial technology (“Fintech”) products or services that facilitate the ease, efficiency, and/or speed of digital payments. The Fund will normally invest at least 80% of its net assets, plus the amount of any borrowings for investment purposes, in Digital Payments Companies. A Digital Payments Company is defined as a company that derives at least 50% of gross revenues, operating income, EBITDA, or assets from one or more of the industries listed below. Global Digital Payments – Companies directly involved in the processing of a digital payment and that have material exposure as such and whose primary business is comprised of one or a combination of the following categories: • Credit Card Networks : Credit card networks control where credit cards can be accepted and facilitate transactions between merchants and credit card users. Credit card networks receive the interchange fees, which are a portion of the amount that merchants are charged to accept a credit card transaction. There are four major credit card networks. Every digital credit card transaction must go through a credit card network. • Digital Transaction Processing includes: o Merchant acquirers: Merchant acquirers are responsible for signing merchants to card acceptance agreements which allow local merchants to accept credit cards. Merchant acquirers operate as the gateway to the credit card networks. o Processors/Issuer Processors: Processors operate by providing authorization, data transmission and settlement functions. It also includes issuer processors who provide outsourced services to the credit card issuing community, such as authorization and settlements. o Supporting Products or Services: Companies that provide products (such as Point of Sale terminals), or services to merchants or payment processors are included in this category. • Credit Card Issuer : Defined as a company whose principal business is issuing credit cards. Innovative Transaction Solutions and Services – Companies that provide a technology, generally software and services, which assist in making digital payment processes more efficient and/or help facilitate the initiation of digital transactions, including: • Digital Payment Processing Software (Payments Fintech): Defined as a company whose principal business is providing technology solutions (generally software or services), enabling quicker, more efficient booking and processing of digital payments/transactions. • Online Financial Services Market Place: Defined as companies that operate primarily online and whose primary business is to make completing an online financial transaction easier. These are companies that use technology to improve traditional methods of matching counterparties for transactional based finance. Capital markets transactions, such as the buying and selling of stock, bonds or other investment products are not included in this group. To be included in the Underlying Index, a company must be a Digital Payments Company that is listed on a developed country stock exchange. Tortoise Index Solutions, LLC, doing business as TIS Advisors (the “Adviser”), the Fund’s investment adviser, considers exchanges to be developed if they are classified as such by at least 3 of the following five groups: Dow Jones, FTSE, MSCI, Russell and S&amp;P. As of December 31, 2020, this list included Australia, Austria, Belgium, Canada, Denmark, Finland, France, Germany, Hong Kong, Ireland, Israel, Italy, Japan, Luxembourg, the Netherlands, New Zealand, Norway, Portugal, Singapore, Spain, Sweden, Switzerland, the United Kingdom and the United States to be developed countries. The Underlying Index may include small and medium capitalization companies. Eligible constituents must also have a total equity market capitalization of at least $400 million for two consecutive quarters prior to the reference date at the time of inclusion in the Underlying Index. In order to remain in the Underlying Index, a company must maintain an average equity market capitalization of at least $300 million for a minimum of 20 trading days prior to next reference date of the Underlying Index. In addition, eligible constituents must obtain a minimum liquidity turnover of 0.15 for two consecutive quarters prior to a reference date to be eligible for inclusion in the Underlying Index and must maintain a minimum liquidity turnover of at least 0.10 to remain in the Underlying Index. Index constituents who fail to meet a minimum liquidity turnover for two consecutive quarters will be dropped from the Underlying Index. Liquidity turnover is calculated by dividing a company’s three-month average daily trading volume in U.S. dollars by the company’s total U.S. dollar market capitalization at the end of the three-month period. In an index that’s weighted primarily by market capitalization, scaling the liquidity requirement to the size of the company provides a better gauge of relative liquidity than a strict dollar limitation. Companies that have recently undergone an initial public offering only need to meet liquidity and capitalization requirements for the first quarter following the initial public offering in order to be included in the Underlying Index. Additionally, any constituent of the Underlying Index that does not meet at least a 0.05 liquidity turnover will be dropped without the two quarter requirement. The Underlying Index will include a minimum of 30 securities. Should the number of securities that meet the index inclusion criteria fall below 30, the Underlying Index may include additional Digital Payments Companies that fall below the market capitalization or the liquidity turnover threshold otherwise required for inclusion. This will ensure the Underlying Index remains investible and diversified. For the Underlying Index as a whole, no individual security may be more than 4.5% of the total market capitalization of the Underlying Index as of the reference date. Should the weighting of any individual security be more than 4.5% of the total index market capitalization as of the reference date for the next rebalance, excess market capitalization will be distributed evenly to other constituents of the Underlying Index that do not currently exceed the 4.5% threshold. In seeking to achieve its objective as an index fund, the Fund will invest at least 80% of its net assets (excluding any collateral held from securities lending) in global common stocks and American depository receipts (“ADRs”) of Digital Payments Companies that comprise the Underlying Index. ADRs are negotiable receipts issued by a U.S. bank or trust company that evidence ownership of securities in a foreign company which have been deposited with such bank or trust company’s office or agent in a foreign country. The Fund may also invest in Global Depositary Receipts (“GDRs”), European Depositary Receipts (“EDRs”), and International Depositary Receipts (“IDRs”) (collectively, with ADRs, “Depositary Receipts”). Under normal conditions, the Fund generally will invest in substantially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that corresponds to the performance of the Underlying Index. The Fund may invest up to 20% of its assets in certain index futures, options, options on index futures, swap contracts or other derivatives related to the Underlying Index and its components, cash and cash equivalents, other investment companies, as well as in securities and other instruments not included in the Underlying Index but which Vident Investment Advisory, LLC (VIA” or the “Sub-Adviser”) believes will help the Fund track the Underlying Index. As of the March 19, 2021 rebalance, the Underlying Index was comprised of 55 constituents. The Underlying Index will rebalance quarterly in March, June, September and December. The rebalancing of the Underlying Index will be based on data as of a reference date approximately ten days prior to the rebalance date. No constituents will be added to the Underlying Index between rebalance dates. Constituents are reviewed annually, at the September rebalance, to determine that they continue to meet the definition of a Digital Payments Company under the Underlying Index methodology. Constituents in the Underlying Index may be deleted from the Underlying Index due to corporate events such as mergers, acquisitions, bankruptcies, takeovers, or delistings. Underlying Index constituent changes and updates as well as any changes to the methodology will be posted to https://tortoiseecofin.com/. The Underlying Index was established in 2018 and is owned by the Adviser. The Adviser (also referred to herein as the “Index Provider”) provides the Underlying Index for use by the Fund’s at no cost to the Fund. </t>
        </is>
      </c>
    </row>
    <row r="202">
      <c r="A202" s="4" t="inlineStr">
        <is>
          <t>Strategy Portfolio Concentration [Text]</t>
        </is>
      </c>
      <c r="B202" s="4" t="inlineStr">
        <is>
          <t>rr_StrategyPortfolioConcentration</t>
        </is>
      </c>
      <c r="C202" s="4" t="inlineStr">
        <is>
          <t>The Fund will concentrate its investments (i.e., hold 25% or more of its total assets) in a particular industry or group of industries to approximately the same extent that the Underlying Index concentrates in an industry or group of industries. The Underlying Index and the Fund will be concentrated in the digital payments industry.</t>
        </is>
      </c>
    </row>
    <row r="203">
      <c r="A203" s="4" t="inlineStr">
        <is>
          <t>Risk [Heading]</t>
        </is>
      </c>
      <c r="B203" s="4" t="inlineStr">
        <is>
          <t>rr_RiskHeading</t>
        </is>
      </c>
      <c r="C203" s="4" t="inlineStr">
        <is>
          <t>Principal Risks</t>
        </is>
      </c>
    </row>
    <row r="204">
      <c r="A204" s="4" t="inlineStr">
        <is>
          <t>Risk Narrative [Text Block]</t>
        </is>
      </c>
      <c r="B204" s="4" t="inlineStr">
        <is>
          <t>rr_RiskNarrativeTextBlock</t>
        </is>
      </c>
      <c r="C204" s="4" t="inlineStr">
        <is>
          <t>As with all funds, a shareholder of the Fund is subject to the risk that his or her investment could lose money. The principal risks affecting shareholders’ investments in the Funds are set forth below. An investment in the Funds is not a bank deposit and is not insured or guaranteed by the FDIC or any government agency. General Market Risk. The Fund is subject to the risk that it will not achieve its investment objective and that the value of an investment in its securities could decline substantially and cause you to lose some or all of your investment. The Fund’s net asset value and investment return will fluctuate based upon changes in the value of its portfolio securities. Certain securities in the Fund’s portfolio may be worth less than the price originally paid for them, or less than they were worth at an earlier time. Digital Payments Industry Risk. Any adverse developments in the digital payments industry and its components as defined above, may significantly affect the value of the shares of the fund. Companies in the digital payments industry are subject to major changes in technology, security considerations, taxes, government regulation, general economic conditions, competition and potential political influences. Competition is a threat to digital payments companies, much of which is derived from related technology risks. Competitors in this industry include financial institutions and well-established payment processing companies, but the industry is also facing new competitive pressure from non-traditional participants in the payments industry. While those names should be included in this fund, the industry is increasingly competitive and technology driven which makes developing and maintaining a competitive advantage difficult for some companies. Keeping up with technology changes requires a significant amount of research, software and product development, which may be costly. This investment in technology is not guaranteed to earn a positive return, depending on the success of the technology developed. While digital payments are expected to continue to grow as an overall portion of transactions as a whole, the digital payments industry is cyclical and a material and/or sustained downturn in the economy may materially impact the business models of companies included in the Fund. The digital payments industry may also be exposed to certain regulatory risks, which, depending on their severity, could materially impact the outlook for these companies. Banking regulation, consumer protection laws, privacy/information security, anti-money laundering and/or other changes in regulation may affect these companies. Additionally, security and reliability are extremely important in this industry. A material security breach or system outage, either caused by the company or a contracted third party, may impact the reputation of these companies and could materially impact the financial situation of included companies. Finally, a shift in consumer preferences for transaction/payment methods, particularly unforeseen shifts, could materially impact companies in the Fund to the extent that the company relied on revenues from the area the consumer is shifting from. Newer Fund Risk. The Fund has a limited operating history and there can be no assurance that the Fund will grow to, or maintain, an economically viable size, in which case the Board may determine to liquidate the Fund. Depository Receipt Risk. Investing in Depository Receipts may be subject to certain risks associated with direct investments in the securities of foreign companies, such as currency, political, economic and market risks. Depository Receipts may be less liquid than the underlying shares in the primary trading market. Depository Receipts may not track the price of their underlying foreign securities on which they are based, may have limited voting rights, and may have a distribution subject to a fee charged by the depository. As a result, equity shares of the underlying issuer may trade at a discount or premium to the market price of the depository receipts. Concentration Risk. Because the Fund’s assets will be concentrated in the digital payments industry, the Fund is subject to loss due to adverse occurrences that may affect that industry. The Fund’s focus in this industry presents more risk than if it were broadly diversified over numerous industries and sectors of the economy. An inherent risk associated with any investment focus is that the Fund may be adversely affected if a small number of its investments perform poorly.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digital payments companies in particular. Non-U.S. Securities Risk. Investments in securities of non-U.S.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Mid-Cap and Small-Cap Companies Risk. Companies defined as small and mid-cap securities may involve greater risk than is normally associated with large cap companies, and as a result may be more volatile and less liquid than the securities of large-cap companies, and may have returns that vary substantially from the overall securities markets. Liquidity Risk. The Fund may be exposed to liquidity risk when trading volume, lack of a market maker, or legal restrictions impair the Fund’s ability to sell particular securities at an advantageous price or in a timely manner. Illiquid or restricted securities cannot be sold immediately because of statutory and contractual restrictions on resale. Passive Investment Risk . The Fund is not actively managed and therefore the Fund generally will not sell a security due to current or projected underperformance of a security, industry or sector, unless that security is removed from the Underlying Index or the selling of the security is otherwise required upon a rebalancing of the Underlying Index. Tracking Error Risk. There is no guarantee that the Fund will achieve a high degree of correlation to the Underlying Index and therefore achieve its investment objective. The Fund’s return may not match the return of its Underlying Index for a number of reasons, including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Consequently, the performance of the Fund may diverge from that of its Underlying Index. This risk may be heightened during times of increased market volatility or other unusual market conditions, or due to delays of the Fund in purchasing and selling securities. Tracking error also may result because the Fund incurs fees and expenses, while the Underlying Index does not. Absence of Active Trading Market Risk . Although shares of the Fund are listed for trading on one or more stock exchanges, there can be no assurance that an active trading market for such shares will develop or be maintained. There can be no assurance that the requirements necessary to maintain the listing or trading of Fund shares will continue to be met or will remain unchanged. Shares May Trade at Prices Different than Net Asset Value Per Share (“NAV”) . Disruptions to creations and redemptions, the existence of extreme market volatility or potential lack of an active trading market for shares of the Fund may result in shares trading at a significant premium or discount to NAV. If a shareholder purchases shares when the market price is at a premium to the NAV or sells shares when the market price is at a discount to the NAV, the shareholder may sustain losses. Trading Risks . The Fund faces numerous trading risks, including disruption in the creation/redemption process of the Fund and losses from trading in the secondary markets. Secondary market trading in Fund shares may be halted by a stock exchange because of market conditions or other reasons or due to extraordinary market volatility pursuant to “circuit breaker” rules on the exchange or market. Additionally, an exchange or market may also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Legal and Regulatory Change Risks. The regulatory environment for investment companies is evolving, and changes in regulation may adversely affect the value of the Fund’s investments and its ability to pursue its trading strategy. The effect of any future regulatory change on the Fund could be substantial and adverse. Derivatives Risk . Derivatives are financial contracts whose value depend on, or are derived from, the value of an underlying asset, reference rate, or index. The use of derivative instruments involves risks different from, or possibly greater than, the risks associated with investing directly in securities and other traditional investments. Certain derivative instruments can lose more than the principal amount invested. Derivatives may involve significant risks. Derivatives could result in Fund losses if the underlying references do not perform as anticipated. Derivatives may expose the Fund to additional risks including: the risk of loss due to a derivative position that is imperfectly correlated with the underlying reference it is intended to hedge or replicate (correlation risk); the risk that a counterparty will fail to perform as agreed (counterparty risk); the risk that a hedging strategy may fail to mitigate losses, and may offset gains (hedging risk); the risk that losses may be greater than the amount invested (leverage risk); the risk that the Fund may be unable to sell an investment at an advantageous time or price (liquidity risk); the risk that the investment may be difficult to value (pricing risk); and the risk that the price or value of the investment fluctuates significantly over short periods of time (volatility risk). Methodology Risks. The Index Provider relies on various sources of information to assess the criteria of issuers included in the Underlying Index, including information that may be based on assumptions and estimates. Neither the Fund nor the Index Provider can offer assurances that Underlying Index’s calculation methodology or sources of information will provide an accurate assessment of included issuers or that the included issuers will provide the Funds with the market exposure it seeks. Epidemic Risk .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t>
        </is>
      </c>
    </row>
    <row r="205">
      <c r="A205" s="4" t="inlineStr">
        <is>
          <t>Risk Lose Money [Text]</t>
        </is>
      </c>
      <c r="B205" s="4" t="inlineStr">
        <is>
          <t>rr_RiskLoseMoney</t>
        </is>
      </c>
      <c r="C205" s="4" t="inlineStr">
        <is>
          <t>As with all funds, a shareholder of the Fund is subject to the risk that his or her investment could lose money.</t>
        </is>
      </c>
    </row>
    <row r="206">
      <c r="A206" s="4" t="inlineStr">
        <is>
          <t>Risk Not Insured Depository Institution [Text]</t>
        </is>
      </c>
      <c r="B206" s="4" t="inlineStr">
        <is>
          <t>rr_RiskNotInsuredDepositoryInstitution</t>
        </is>
      </c>
      <c r="C206" s="4" t="inlineStr">
        <is>
          <t>An investment in the Funds is not a bank deposit and is not insured or guaranteed by the FDIC or any government agency.</t>
        </is>
      </c>
    </row>
    <row r="207">
      <c r="A207" s="4" t="inlineStr">
        <is>
          <t>Bar Chart and Performance Table [Heading]</t>
        </is>
      </c>
      <c r="B207" s="4" t="inlineStr">
        <is>
          <t>rr_BarChartAndPerformanceTableHeading</t>
        </is>
      </c>
      <c r="C207" s="4" t="inlineStr">
        <is>
          <t>Performance Information</t>
        </is>
      </c>
    </row>
    <row r="208">
      <c r="A208" s="4" t="inlineStr">
        <is>
          <t>Performance Narrative [Text Block]</t>
        </is>
      </c>
      <c r="B208" s="4" t="inlineStr">
        <is>
          <t>rr_PerformanceNarrativeTextBlock</t>
        </is>
      </c>
      <c r="C208" s="4" t="inlineStr">
        <is>
          <t>The accompanying bar chart and table provide some indication of the risks of investing in the Fund.  The bar chart shows changes in the Fund’s annual total return for the year ended December 31, 2020.  Following the bar chart is the Fund’s highest and lowest quarterly returns during the periods shown in the bar chart.  The table illustrates how the Fund’s average annual returns for the 1-year and since inception periods compare with those of a broad measure of market performance and the Underlying Index. The Fund’s past performance, before and after taxes, does not necessarily indicate how it will perform in the future. Updated performance information for the Fund is available on the Fund’s website at https://etp.ecofininvest.com/funds/ecofin-digital-payments-infrastructure-fund/ or by calling 844-TR-INDEX (844-874-6339).</t>
        </is>
      </c>
    </row>
    <row r="209">
      <c r="A209" s="4" t="inlineStr">
        <is>
          <t>Performance Information Illustrates Variability of Returns [Text]</t>
        </is>
      </c>
      <c r="B209" s="4" t="inlineStr">
        <is>
          <t>rr_PerformanceInformationIllustratesVariabilityOfReturns</t>
        </is>
      </c>
      <c r="C209" s="4" t="inlineStr">
        <is>
          <t>The accompanying bar chart and table provide some indication of the risks of investing in the Fund.</t>
        </is>
      </c>
    </row>
    <row r="210">
      <c r="A210" s="4" t="inlineStr">
        <is>
          <t>Performance Availability Phone [Text]</t>
        </is>
      </c>
      <c r="B210" s="4" t="inlineStr">
        <is>
          <t>rr_PerformanceAvailabilityPhone</t>
        </is>
      </c>
      <c r="C210" s="4" t="inlineStr">
        <is>
          <t>844-874-6339</t>
        </is>
      </c>
    </row>
    <row r="211">
      <c r="A211" s="4" t="inlineStr">
        <is>
          <t>Performance Availability Website Address [Text]</t>
        </is>
      </c>
      <c r="B211" s="4" t="inlineStr">
        <is>
          <t>rr_PerformanceAvailabilityWebSiteAddress</t>
        </is>
      </c>
      <c r="C211" s="4" t="inlineStr">
        <is>
          <t>https://etp.ecofininvest.com/funds/ecofin-digital-payments-infrastructure-fund/</t>
        </is>
      </c>
    </row>
    <row r="212">
      <c r="A212" s="4" t="inlineStr">
        <is>
          <t>Performance Past Does Not Indicate Future [Text]</t>
        </is>
      </c>
      <c r="B212" s="4" t="inlineStr">
        <is>
          <t>rr_PerformancePastDoesNotIndicateFuture</t>
        </is>
      </c>
      <c r="C212" s="4" t="inlineStr">
        <is>
          <t>The Fund’s past performance, before and after taxes, does not necessarily indicate how it will perform in the future.</t>
        </is>
      </c>
    </row>
    <row r="213">
      <c r="A213" s="4" t="inlineStr">
        <is>
          <t>Bar Chart [Heading]</t>
        </is>
      </c>
      <c r="B213" s="4" t="inlineStr">
        <is>
          <t>rr_BarChartHeading</t>
        </is>
      </c>
      <c r="C213" s="4" t="inlineStr">
        <is>
          <t>Calendar Year Total Returns as of December 31</t>
        </is>
      </c>
    </row>
    <row r="214">
      <c r="A214" s="4" t="inlineStr">
        <is>
          <t>Bar Chart Closing [Text Block]</t>
        </is>
      </c>
      <c r="B214" s="4" t="inlineStr">
        <is>
          <t>rr_BarChartClosingTextBlock</t>
        </is>
      </c>
      <c r="C214" s="4" t="inlineStr">
        <is>
          <t>Best Quarter Worst Quarter Q2 2020 34.46% Q1 2020 -21.80%</t>
        </is>
      </c>
    </row>
    <row r="215">
      <c r="A215" s="4" t="inlineStr">
        <is>
          <t>Highest Quarterly Return, Label</t>
        </is>
      </c>
      <c r="B215" s="4" t="inlineStr">
        <is>
          <t>rr_HighestQuarterlyReturnLabel</t>
        </is>
      </c>
      <c r="C215" s="4" t="inlineStr">
        <is>
          <t>Best Quarter</t>
        </is>
      </c>
    </row>
    <row r="216">
      <c r="A216" s="4" t="inlineStr">
        <is>
          <t>Highest Quarterly Return, Date</t>
        </is>
      </c>
      <c r="B216" s="4" t="inlineStr">
        <is>
          <t>rr_BarChartHighestQuarterlyReturnDate</t>
        </is>
      </c>
      <c r="C216" s="4" t="inlineStr">
        <is>
          <t>Jun. 30,
		2020</t>
        </is>
      </c>
    </row>
    <row r="217">
      <c r="A217" s="4" t="inlineStr">
        <is>
          <t>Highest Quarterly Return</t>
        </is>
      </c>
      <c r="B217" s="4" t="inlineStr">
        <is>
          <t>rr_BarChartHighestQuarterlyReturn</t>
        </is>
      </c>
      <c r="C217" s="4" t="inlineStr">
        <is>
          <t>34.46%</t>
        </is>
      </c>
    </row>
    <row r="218">
      <c r="A218" s="4" t="inlineStr">
        <is>
          <t>Lowest Quarterly Return, Label</t>
        </is>
      </c>
      <c r="B218" s="4" t="inlineStr">
        <is>
          <t>rr_LowestQuarterlyReturnLabel</t>
        </is>
      </c>
      <c r="C218" s="4" t="inlineStr">
        <is>
          <t>Worst Quarter</t>
        </is>
      </c>
    </row>
    <row r="219">
      <c r="A219" s="4" t="inlineStr">
        <is>
          <t>Lowest Quarterly Return, Date</t>
        </is>
      </c>
      <c r="B219" s="4" t="inlineStr">
        <is>
          <t>rr_BarChartLowestQuarterlyReturnDate</t>
        </is>
      </c>
      <c r="C219" s="4" t="inlineStr">
        <is>
          <t>Mar. 31,
		2020</t>
        </is>
      </c>
    </row>
    <row r="220">
      <c r="A220" s="4" t="inlineStr">
        <is>
          <t>Lowest Quarterly Return</t>
        </is>
      </c>
      <c r="B220" s="4" t="inlineStr">
        <is>
          <t>rr_BarChartLowestQuarterlyReturn</t>
        </is>
      </c>
      <c r="C220" s="4" t="inlineStr">
        <is>
          <t>(21.80%)</t>
        </is>
      </c>
    </row>
    <row r="221">
      <c r="A221" s="4" t="inlineStr">
        <is>
          <t>Performance Table Heading</t>
        </is>
      </c>
      <c r="B221" s="4" t="inlineStr">
        <is>
          <t>rr_PerformanceTableHeading</t>
        </is>
      </c>
      <c r="C221" s="4" t="inlineStr">
        <is>
          <t>Average Annual Total Returns for the periods ended December 31, 2020</t>
        </is>
      </c>
    </row>
    <row r="222">
      <c r="A222" s="4" t="inlineStr">
        <is>
          <t>Index No Deduction for Fees, Expenses, Taxes [Text]</t>
        </is>
      </c>
      <c r="B222" s="4" t="inlineStr">
        <is>
          <t>rr_IndexNoDeductionForFeesExpensesTaxes</t>
        </is>
      </c>
      <c r="C222" s="4" t="inlineStr">
        <is>
          <t>(reflects no deduction for fees, expenses or taxes</t>
        </is>
      </c>
    </row>
    <row r="223">
      <c r="A223" s="4" t="inlineStr">
        <is>
          <t>Performance Table Uses Highest Federal Rate</t>
        </is>
      </c>
      <c r="B223" s="4" t="inlineStr">
        <is>
          <t>rr_PerformanceTableUsesHighestFederalRate</t>
        </is>
      </c>
      <c r="C223" s="4" t="inlineStr">
        <is>
          <t>After tax returns are calculated using the historical highest individual federal marginal income tax rates and do not reflect the impact of state and local taxes.</t>
        </is>
      </c>
    </row>
    <row r="224">
      <c r="A224" s="4" t="inlineStr">
        <is>
          <t>Performance Table Not Relevant to Tax Deferred</t>
        </is>
      </c>
      <c r="B224" s="4" t="inlineStr">
        <is>
          <t>rr_PerformanceTableNotRelevantToTaxDeferred</t>
        </is>
      </c>
      <c r="C224" s="4" t="inlineStr">
        <is>
          <t>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225">
      <c r="A225" s="4" t="inlineStr">
        <is>
          <t>Performance Table Explanation after Tax Higher</t>
        </is>
      </c>
      <c r="B225" s="4" t="inlineStr">
        <is>
          <t>rr_PerformanceTableExplanationAfterTaxHigher</t>
        </is>
      </c>
      <c r="C225" s="4" t="inlineStr">
        <is>
          <t>The “Return After Taxes on Distributions and Sale of Fund Shares” may be higher than other return figures because when a capital loss occurs upon redemption of portfolio shares, a tax deduction is provided that benefits the investor.</t>
        </is>
      </c>
    </row>
    <row r="226">
      <c r="A226" s="4" t="inlineStr">
        <is>
          <t>Performance Table Closing [Text Block]</t>
        </is>
      </c>
      <c r="B226" s="4" t="inlineStr">
        <is>
          <t>rr_PerformanceTableClosingTextBlock</t>
        </is>
      </c>
      <c r="C226"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227">
      <c r="A227" s="4" t="inlineStr">
        <is>
          <t>Tortoise MLP &amp; Energy Income Fund | S&amp;P 500 Total Return Index (reflects no deduction for fees, expenses or taxes)</t>
        </is>
      </c>
    </row>
    <row r="228">
      <c r="A228" s="3" t="inlineStr">
        <is>
          <t>Prospectus [Line Items]</t>
        </is>
      </c>
      <c r="B228" s="4" t="inlineStr">
        <is>
          <t>rr_ProspectusLineItems</t>
        </is>
      </c>
    </row>
    <row r="229">
      <c r="A229" s="4" t="inlineStr">
        <is>
          <t>Label</t>
        </is>
      </c>
      <c r="B229" s="4" t="inlineStr">
        <is>
          <t>rr_AverageAnnualReturnLabel</t>
        </is>
      </c>
      <c r="C229" s="4" t="inlineStr">
        <is>
          <t>S&amp;P 500 Total Return Index (reflects no deduction for fees, expenses or taxes)</t>
        </is>
      </c>
    </row>
    <row r="230">
      <c r="A230" s="4" t="inlineStr">
        <is>
          <t>1 Year</t>
        </is>
      </c>
      <c r="B230" s="4" t="inlineStr">
        <is>
          <t>rr_AverageAnnualReturnYear01</t>
        </is>
      </c>
      <c r="C230" s="4" t="inlineStr">
        <is>
          <t>18.40%</t>
        </is>
      </c>
    </row>
    <row r="231">
      <c r="A231" s="4" t="inlineStr">
        <is>
          <t>Since Inception</t>
        </is>
      </c>
      <c r="B231" s="4" t="inlineStr">
        <is>
          <t>rr_AverageAnnualReturnSinceInception</t>
        </is>
      </c>
      <c r="C231" s="4" t="inlineStr">
        <is>
          <t>21.03%</t>
        </is>
      </c>
    </row>
    <row r="232">
      <c r="A232" s="4" t="inlineStr">
        <is>
          <t>Inception Date</t>
        </is>
      </c>
      <c r="B232" s="4" t="inlineStr">
        <is>
          <t>rr_AverageAnnualReturnInceptionDate</t>
        </is>
      </c>
      <c r="C232" s="4" t="inlineStr">
        <is>
          <t>Jan. 31,
		2019</t>
        </is>
      </c>
    </row>
    <row r="233">
      <c r="A233" s="4" t="inlineStr">
        <is>
          <t>Tortoise MLP &amp; Energy Income Fund | Ecofin Global Digital Payments Infrastructure IndexSM (reflects no deduction for fees, expenses or taxes)</t>
        </is>
      </c>
    </row>
    <row r="234">
      <c r="A234" s="3" t="inlineStr">
        <is>
          <t>Prospectus [Line Items]</t>
        </is>
      </c>
      <c r="B234" s="4" t="inlineStr">
        <is>
          <t>rr_ProspectusLineItems</t>
        </is>
      </c>
    </row>
    <row r="235">
      <c r="A235" s="4" t="inlineStr">
        <is>
          <t>Label</t>
        </is>
      </c>
      <c r="B235" s="4" t="inlineStr">
        <is>
          <t>rr_AverageAnnualReturnLabel</t>
        </is>
      </c>
      <c r="C235" s="4" t="inlineStr">
        <is>
          <t>Ecofin Global Digital Payments Infrastructure IndexSM (reflects no deduction for fees, expenses or taxes</t>
        </is>
      </c>
    </row>
    <row r="236">
      <c r="A236" s="4" t="inlineStr">
        <is>
          <t>1 Year</t>
        </is>
      </c>
      <c r="B236" s="4" t="inlineStr">
        <is>
          <t>rr_AverageAnnualReturnYear01</t>
        </is>
      </c>
      <c r="C236" s="4" t="inlineStr">
        <is>
          <t>42.11%</t>
        </is>
      </c>
    </row>
    <row r="237">
      <c r="A237" s="4" t="inlineStr">
        <is>
          <t>Since Inception</t>
        </is>
      </c>
      <c r="B237" s="4" t="inlineStr">
        <is>
          <t>rr_AverageAnnualReturnSinceInception</t>
        </is>
      </c>
      <c r="C237" s="4" t="inlineStr">
        <is>
          <t>37.91%</t>
        </is>
      </c>
    </row>
    <row r="238">
      <c r="A238" s="4" t="inlineStr">
        <is>
          <t>Inception Date</t>
        </is>
      </c>
      <c r="B238" s="4" t="inlineStr">
        <is>
          <t>rr_AverageAnnualReturnInceptionDate</t>
        </is>
      </c>
      <c r="C238" s="4" t="inlineStr">
        <is>
          <t>Jan. 31,
		2019</t>
        </is>
      </c>
    </row>
    <row r="239">
      <c r="A239" s="4" t="inlineStr">
        <is>
          <t>Tortoise MLP &amp; Energy Income Fund | Tortoise Digital Payments Infrastructure Fund</t>
        </is>
      </c>
    </row>
    <row r="240">
      <c r="A240" s="3" t="inlineStr">
        <is>
          <t>Prospectus [Line Items]</t>
        </is>
      </c>
      <c r="B240" s="4" t="inlineStr">
        <is>
          <t>rr_ProspectusLineItems</t>
        </is>
      </c>
    </row>
    <row r="241">
      <c r="A241" s="4" t="inlineStr">
        <is>
          <t>Trading Symbol</t>
        </is>
      </c>
      <c r="B241" s="4" t="inlineStr">
        <is>
          <t>dei_TradingSymbol</t>
        </is>
      </c>
      <c r="C241" s="4" t="inlineStr">
        <is>
          <t>TPAY</t>
        </is>
      </c>
    </row>
    <row r="242">
      <c r="A242" s="4" t="inlineStr">
        <is>
          <t>Shareholder Fee, Other</t>
        </is>
      </c>
      <c r="B242" s="4" t="inlineStr">
        <is>
          <t>rr_ShareholderFeeOther</t>
        </is>
      </c>
      <c r="C242" s="4" t="inlineStr">
        <is>
          <t xml:space="preserve">none
				</t>
        </is>
      </c>
    </row>
    <row r="243">
      <c r="A243" s="4" t="inlineStr">
        <is>
          <t>Management Fees (as a percentage of Assets)</t>
        </is>
      </c>
      <c r="B243" s="4" t="inlineStr">
        <is>
          <t>rr_ManagementFeesOverAssets</t>
        </is>
      </c>
      <c r="C243" s="4" t="inlineStr">
        <is>
          <t>0.40%</t>
        </is>
      </c>
    </row>
    <row r="244">
      <c r="A244" s="4" t="inlineStr">
        <is>
          <t>Distribution and Service (12b-1) Fees</t>
        </is>
      </c>
      <c r="B244" s="4" t="inlineStr">
        <is>
          <t>rr_DistributionAndService12b1FeesOverAssets</t>
        </is>
      </c>
      <c r="C244" s="4" t="inlineStr">
        <is>
          <t xml:space="preserve">none
				</t>
        </is>
      </c>
    </row>
    <row r="245">
      <c r="A245" s="4" t="inlineStr">
        <is>
          <t>Other Expenses (as a percentage of Assets):</t>
        </is>
      </c>
      <c r="B245" s="4" t="inlineStr">
        <is>
          <t>rr_OtherExpensesOverAssets</t>
        </is>
      </c>
      <c r="C245" s="4" t="inlineStr">
        <is>
          <t xml:space="preserve">none
				</t>
        </is>
      </c>
    </row>
    <row r="246">
      <c r="A246" s="4" t="inlineStr">
        <is>
          <t>Expenses (as a percentage of Assets)</t>
        </is>
      </c>
      <c r="B246" s="4" t="inlineStr">
        <is>
          <t>rr_ExpensesOverAssets</t>
        </is>
      </c>
      <c r="C246" s="4" t="inlineStr">
        <is>
          <t>0.40%</t>
        </is>
      </c>
    </row>
    <row r="247">
      <c r="A247" s="4" t="inlineStr">
        <is>
          <t>Expense Example, with Redemption, 1 Year</t>
        </is>
      </c>
      <c r="B247" s="4" t="inlineStr">
        <is>
          <t>rr_ExpenseExampleYear01</t>
        </is>
      </c>
      <c r="C247" s="5" t="n">
        <v>41</v>
      </c>
    </row>
    <row r="248">
      <c r="A248" s="4" t="inlineStr">
        <is>
          <t>Expense Example, with Redemption, 3 Years</t>
        </is>
      </c>
      <c r="B248" s="4" t="inlineStr">
        <is>
          <t>rr_ExpenseExampleYear03</t>
        </is>
      </c>
      <c r="C248" s="6" t="n">
        <v>128</v>
      </c>
    </row>
    <row r="249">
      <c r="A249" s="4" t="inlineStr">
        <is>
          <t>Expense Example, with Redemption, 5 Years</t>
        </is>
      </c>
      <c r="B249" s="4" t="inlineStr">
        <is>
          <t>rr_ExpenseExampleYear05</t>
        </is>
      </c>
      <c r="C249" s="6" t="n">
        <v>224</v>
      </c>
    </row>
    <row r="250">
      <c r="A250" s="4" t="inlineStr">
        <is>
          <t>Expense Example, with Redemption, 10 Years</t>
        </is>
      </c>
      <c r="B250" s="4" t="inlineStr">
        <is>
          <t>rr_ExpenseExampleYear10</t>
        </is>
      </c>
      <c r="C250" s="5" t="n">
        <v>505</v>
      </c>
    </row>
    <row r="251">
      <c r="A251" s="4" t="inlineStr">
        <is>
          <t>Annual Return 2020</t>
        </is>
      </c>
      <c r="B251" s="4" t="inlineStr">
        <is>
          <t>rr_AnnualReturn2020</t>
        </is>
      </c>
      <c r="C251" s="4" t="inlineStr">
        <is>
          <t>40.95%</t>
        </is>
      </c>
    </row>
    <row r="252">
      <c r="A252" s="4" t="inlineStr">
        <is>
          <t>Label</t>
        </is>
      </c>
      <c r="B252" s="4" t="inlineStr">
        <is>
          <t>rr_AverageAnnualReturnLabel</t>
        </is>
      </c>
      <c r="C252" s="4" t="inlineStr">
        <is>
          <t>Return Before Taxes</t>
        </is>
      </c>
    </row>
    <row r="253">
      <c r="A253" s="4" t="inlineStr">
        <is>
          <t>1 Year</t>
        </is>
      </c>
      <c r="B253" s="4" t="inlineStr">
        <is>
          <t>rr_AverageAnnualReturnYear01</t>
        </is>
      </c>
      <c r="C253" s="4" t="inlineStr">
        <is>
          <t>40.95%</t>
        </is>
      </c>
    </row>
    <row r="254">
      <c r="A254" s="4" t="inlineStr">
        <is>
          <t>Since Inception</t>
        </is>
      </c>
      <c r="B254" s="4" t="inlineStr">
        <is>
          <t>rr_AverageAnnualReturnSinceInception</t>
        </is>
      </c>
      <c r="C254" s="4" t="inlineStr">
        <is>
          <t>36.93%</t>
        </is>
      </c>
    </row>
    <row r="255">
      <c r="A255" s="4" t="inlineStr">
        <is>
          <t>Inception Date</t>
        </is>
      </c>
      <c r="B255" s="4" t="inlineStr">
        <is>
          <t>rr_AverageAnnualReturnInceptionDate</t>
        </is>
      </c>
      <c r="C255" s="4" t="inlineStr">
        <is>
          <t>Jan. 31,
		2019</t>
        </is>
      </c>
    </row>
    <row r="256">
      <c r="A256" s="4" t="inlineStr">
        <is>
          <t>Tortoise MLP &amp; Energy Income Fund | Tortoise Digital Payments Infrastructure Fund | After Taxes on Distributions</t>
        </is>
      </c>
    </row>
    <row r="257">
      <c r="A257" s="3" t="inlineStr">
        <is>
          <t>Prospectus [Line Items]</t>
        </is>
      </c>
      <c r="B257" s="4" t="inlineStr">
        <is>
          <t>rr_ProspectusLineItems</t>
        </is>
      </c>
    </row>
    <row r="258">
      <c r="A258" s="4" t="inlineStr">
        <is>
          <t>Label</t>
        </is>
      </c>
      <c r="B258" s="4" t="inlineStr">
        <is>
          <t>rr_AverageAnnualReturnLabel</t>
        </is>
      </c>
      <c r="C258" s="4" t="inlineStr">
        <is>
          <t>Return After Taxes on Distributions</t>
        </is>
      </c>
    </row>
    <row r="259">
      <c r="A259" s="4" t="inlineStr">
        <is>
          <t>1 Year</t>
        </is>
      </c>
      <c r="B259" s="4" t="inlineStr">
        <is>
          <t>rr_AverageAnnualReturnYear01</t>
        </is>
      </c>
      <c r="C259" s="4" t="inlineStr">
        <is>
          <t>40.82%</t>
        </is>
      </c>
    </row>
    <row r="260">
      <c r="A260" s="4" t="inlineStr">
        <is>
          <t>Since Inception</t>
        </is>
      </c>
      <c r="B260" s="4" t="inlineStr">
        <is>
          <t>rr_AverageAnnualReturnSinceInception</t>
        </is>
      </c>
      <c r="C260" s="4" t="inlineStr">
        <is>
          <t>36.38%</t>
        </is>
      </c>
    </row>
    <row r="261">
      <c r="A261" s="4" t="inlineStr">
        <is>
          <t>Tortoise MLP &amp; Energy Income Fund | Tortoise Digital Payments Infrastructure Fund | After Taxes on Distributions and Sales</t>
        </is>
      </c>
    </row>
    <row r="262">
      <c r="A262" s="3" t="inlineStr">
        <is>
          <t>Prospectus [Line Items]</t>
        </is>
      </c>
      <c r="B262" s="4" t="inlineStr">
        <is>
          <t>rr_ProspectusLineItems</t>
        </is>
      </c>
    </row>
    <row r="263">
      <c r="A263" s="4" t="inlineStr">
        <is>
          <t>Label</t>
        </is>
      </c>
      <c r="B263" s="4" t="inlineStr">
        <is>
          <t>rr_AverageAnnualReturnLabel</t>
        </is>
      </c>
      <c r="C263" s="4" t="inlineStr">
        <is>
          <t>Return After Taxes on Distributions and Sale of Fund Shares</t>
        </is>
      </c>
    </row>
    <row r="264">
      <c r="A264" s="4" t="inlineStr">
        <is>
          <t>1 Year</t>
        </is>
      </c>
      <c r="B264" s="4" t="inlineStr">
        <is>
          <t>rr_AverageAnnualReturnYear01</t>
        </is>
      </c>
      <c r="C264" s="4" t="inlineStr">
        <is>
          <t>24.25%</t>
        </is>
      </c>
    </row>
    <row r="265">
      <c r="A265" s="4" t="inlineStr">
        <is>
          <t>Since Inception</t>
        </is>
      </c>
      <c r="B265" s="4" t="inlineStr">
        <is>
          <t>rr_AverageAnnualReturnSinceInception</t>
        </is>
      </c>
      <c r="C265" s="4" t="inlineStr">
        <is>
          <t>28.75%</t>
        </is>
      </c>
    </row>
    <row r="266"/>
    <row r="267">
      <c r="A267" s="4" t="inlineStr">
        <is>
          <t>[1]</t>
        </is>
      </c>
      <c r="B267" s="4" t="inlineStr">
        <is>
          <t>Reflects the returns of the Tortoise Water Total Return Index, the Water Fund’s prior underlying index, for periods prior to June 15, 2018, and the Ecofin Global Water ESG Net Total Return Index SM for the period from June 15, 2018 to December 31, 2019.</t>
        </is>
      </c>
    </row>
  </sheetData>
  <mergeCells count="3">
    <mergeCell ref="C1:D1"/>
    <mergeCell ref="A266:C266"/>
    <mergeCell ref="B267:C2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27:38Z</dcterms:created>
  <dcterms:modified xmlns:dcterms="http://purl.org/dc/terms/" xmlns:xsi="http://www.w3.org/2001/XMLSchema-instance" xsi:type="dcterms:W3CDTF">2021-03-25T17:27:38Z</dcterms:modified>
</cp:coreProperties>
</file>